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Accrued Liabilities" sheetId="12" state="visible" r:id="rId12"/>
    <sheet xmlns:r="http://schemas.openxmlformats.org/officeDocument/2006/relationships" name="Long Term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Ma_2" sheetId="25" state="visible" r:id="rId25"/>
    <sheet xmlns:r="http://schemas.openxmlformats.org/officeDocument/2006/relationships" name="Accrued Liabilities (Tables)" sheetId="26" state="visible" r:id="rId26"/>
    <sheet xmlns:r="http://schemas.openxmlformats.org/officeDocument/2006/relationships" name="Long Term Debt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Quarterly Financial Data (un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Liquidity and Uncertainties (De" sheetId="36" state="visible" r:id="rId36"/>
    <sheet xmlns:r="http://schemas.openxmlformats.org/officeDocument/2006/relationships" name="Cash, Cash Equivalents and Ma_3" sheetId="37" state="visible" r:id="rId37"/>
    <sheet xmlns:r="http://schemas.openxmlformats.org/officeDocument/2006/relationships" name="Accrued Liabilities (Details)" sheetId="38" state="visible" r:id="rId38"/>
    <sheet xmlns:r="http://schemas.openxmlformats.org/officeDocument/2006/relationships" name="Long Term Debt - Narrative (Det" sheetId="39" state="visible" r:id="rId39"/>
    <sheet xmlns:r="http://schemas.openxmlformats.org/officeDocument/2006/relationships" name="Long Term Debt - Schedule of Ma" sheetId="40" state="visible" r:id="rId40"/>
    <sheet xmlns:r="http://schemas.openxmlformats.org/officeDocument/2006/relationships" name="Stockholders' Equity - Common S" sheetId="41" state="visible" r:id="rId41"/>
    <sheet xmlns:r="http://schemas.openxmlformats.org/officeDocument/2006/relationships" name="Stockholders' Equity - Preferre" sheetId="42" state="visible" r:id="rId42"/>
    <sheet xmlns:r="http://schemas.openxmlformats.org/officeDocument/2006/relationships" name="Stockholders' Equity - 2023 Pub" sheetId="43" state="visible" r:id="rId43"/>
    <sheet xmlns:r="http://schemas.openxmlformats.org/officeDocument/2006/relationships" name="Stockholders' Equity - December" sheetId="44" state="visible" r:id="rId44"/>
    <sheet xmlns:r="http://schemas.openxmlformats.org/officeDocument/2006/relationships" name="Stockholders' Equity - At The M" sheetId="45" state="visible" r:id="rId45"/>
    <sheet xmlns:r="http://schemas.openxmlformats.org/officeDocument/2006/relationships" name="Stock-based Compensation - Narr"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Expe" sheetId="49" state="visible" r:id="rId49"/>
    <sheet xmlns:r="http://schemas.openxmlformats.org/officeDocument/2006/relationships" name="Leases - Narrative (Details)" sheetId="50" state="visible" r:id="rId50"/>
    <sheet xmlns:r="http://schemas.openxmlformats.org/officeDocument/2006/relationships" name="Leases - Minimum Payments for O" sheetId="51" state="visible" r:id="rId51"/>
    <sheet xmlns:r="http://schemas.openxmlformats.org/officeDocument/2006/relationships" name="Commitments and Contingencies (" sheetId="52" state="visible" r:id="rId52"/>
    <sheet xmlns:r="http://schemas.openxmlformats.org/officeDocument/2006/relationships" name="Income Taxes - Narrative (Detai" sheetId="53" state="visible" r:id="rId53"/>
    <sheet xmlns:r="http://schemas.openxmlformats.org/officeDocument/2006/relationships" name="Income Taxes - Deferred Tax Ass" sheetId="54" state="visible" r:id="rId54"/>
    <sheet xmlns:r="http://schemas.openxmlformats.org/officeDocument/2006/relationships" name="Income Taxes - Effective Income" sheetId="55" state="visible" r:id="rId55"/>
    <sheet xmlns:r="http://schemas.openxmlformats.org/officeDocument/2006/relationships" name="Quarterly Financial Data (una_3"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77</t>
        </is>
      </c>
      <c r="C9" s="4" t="inlineStr">
        <is>
          <t xml:space="preserve"> </t>
        </is>
      </c>
      <c r="D9" s="4" t="inlineStr">
        <is>
          <t xml:space="preserve"> </t>
        </is>
      </c>
    </row>
    <row r="10">
      <c r="A10" s="4" t="inlineStr">
        <is>
          <t>Entity Registrant Name</t>
        </is>
      </c>
      <c r="B10" s="4" t="inlineStr">
        <is>
          <t>MADRIGAL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08648</t>
        </is>
      </c>
      <c r="C12" s="4" t="inlineStr">
        <is>
          <t xml:space="preserve"> </t>
        </is>
      </c>
      <c r="D12" s="4" t="inlineStr">
        <is>
          <t xml:space="preserve"> </t>
        </is>
      </c>
    </row>
    <row r="13">
      <c r="A13" s="4" t="inlineStr">
        <is>
          <t>Entity Address, Address Line One</t>
        </is>
      </c>
      <c r="B13" s="4" t="inlineStr">
        <is>
          <t>Four Tower Bridge</t>
        </is>
      </c>
      <c r="C13" s="4" t="inlineStr">
        <is>
          <t xml:space="preserve"> </t>
        </is>
      </c>
      <c r="D13" s="4" t="inlineStr">
        <is>
          <t xml:space="preserve"> </t>
        </is>
      </c>
    </row>
    <row r="14">
      <c r="A14" s="4" t="inlineStr">
        <is>
          <t>Entity Address, Address Line Two</t>
        </is>
      </c>
      <c r="B14" s="4" t="inlineStr">
        <is>
          <t>200 Barr Harbor Drive, Suite 200</t>
        </is>
      </c>
      <c r="C14" s="4" t="inlineStr">
        <is>
          <t xml:space="preserve"> </t>
        </is>
      </c>
      <c r="D14" s="4" t="inlineStr">
        <is>
          <t xml:space="preserve"> </t>
        </is>
      </c>
    </row>
    <row r="15">
      <c r="A15" s="4" t="inlineStr">
        <is>
          <t>Entity Address, City or Town</t>
        </is>
      </c>
      <c r="B15" s="4" t="inlineStr">
        <is>
          <t>West Conshohocke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28</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824-2827</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MDG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58123661</v>
      </c>
    </row>
    <row r="34">
      <c r="A34" s="4" t="inlineStr">
        <is>
          <t>Entity Common Stock, Shares Outstanding</t>
        </is>
      </c>
      <c r="B34" s="4" t="inlineStr">
        <is>
          <t xml:space="preserve"> </t>
        </is>
      </c>
      <c r="C34" s="6" t="n">
        <v>19897425</v>
      </c>
      <c r="D34" s="4" t="inlineStr">
        <is>
          <t xml:space="preserve"> </t>
        </is>
      </c>
    </row>
    <row r="35">
      <c r="A35" s="4" t="inlineStr">
        <is>
          <t>Documents Incorporated by Reference</t>
        </is>
      </c>
      <c r="B35" s="4" t="inlineStr">
        <is>
          <t>Certain information required by Part III, Items 10-14 of this Form 10-K is incorporated by reference to the registrant’s definitive Proxy Statement for the 2024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row r="39">
      <c r="A39" s="4" t="inlineStr">
        <is>
          <t>Entity Central Index Key</t>
        </is>
      </c>
      <c r="B39" s="4" t="inlineStr">
        <is>
          <t>000115760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row r="42">
      <c r="A42" s="4" t="inlineStr">
        <is>
          <t>Document Fiscal Period Focus</t>
        </is>
      </c>
      <c r="B42" s="4" t="inlineStr">
        <is>
          <t>F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12 Months Ended</t>
        </is>
      </c>
    </row>
    <row r="2">
      <c r="B2" s="2" t="inlineStr">
        <is>
          <t>Dec. 31, 2023</t>
        </is>
      </c>
    </row>
    <row r="3">
      <c r="A3" s="3" t="inlineStr">
        <is>
          <t>Liquidity and Uncertainties</t>
        </is>
      </c>
      <c r="B3" s="4" t="inlineStr">
        <is>
          <t xml:space="preserve"> </t>
        </is>
      </c>
    </row>
    <row r="4">
      <c r="A4" s="4" t="inlineStr">
        <is>
          <t>Liquidity and Uncertainties</t>
        </is>
      </c>
      <c r="B4" s="4" t="inlineStr">
        <is>
          <t xml:space="preserve">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A summary of cash, cash equivalents and available-for-sale marketable securities held by the Company as of December 31, 2023 and 2022 is as follows (in thousands): December 31, 2023 Cost Unrealized Unrealized Fair Cash and cash equivalents: Cash (Level 1) $ 2,729 $ — $ — $ 2,729 Money market funds (Level 1) 78,555 — — 78,555 US government and government sponsored entities (Level 1) 14,967 — — 14,967 Corporate debt securities due within 3 months of date of purchase (Level 2) 3,664 — — 3,664 Total cash and cash equivalents 99,915 — — 99,915 Marketable securities: Corporate debt securities due within 1 year of date of purchase (Level 2) 382,028 195 (7) 382,216 US government and government sponsored entities due within 1 year of date of purchase (Level 2) 150,743 280 (1) 151,022 Corporate debt securities due within 1 to 2 years of date of purchase (Level 2) $ 977 $ 1 $ — $ 978 Total cash, cash equivalents and marketable securities $ 633,663 $ 476 $ (8) $ 634,131 December 31, 2022 Cost Unrealized Unrealized losses Fair Cash and cash equivalents: Cash (Level 1) $ 15,100 $ — $ — $ 15,100 Money market funds (Level 1) 316,449 — — 316,449 Total cash and cash equivalents 331,549 — — 331,549 Marketable securities: Corporate debt securities due within 1 year of date of purchase (Level 2) 27,257 7 (39) 27,225 Total cash, cash equivalents and marketable securities $ 358,806 $ 7 $ (39) $ 358,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as of December 31, 2023 and 2022 consisted of the following (in thousands): December 31, December 31, Contract research organization costs $ 50,737 $ 53,119 Other clinical study related costs 3,724 6,582 Manufacturing and drug supply 9,705 11,262 Compensation and benefits 17,030 14,864 Professional fees 6,814 4,867 Other 1,970 767 Total accrued liabilities $ 89,980 $ 91,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 xml:space="preserve">Long Term Debt In May 2022 the Company and its wholly-owned subsidiary, Canticle Pharmaceuticals, Inc., entered into the $250.0 million Loan Facility (the “Loan Facility”) with several banks and other financial institutions or entities party thereto (each, a “Lender” and collectively referred to as the “Lenders”), and Hercules Capital, Inc. (“Hercules”), in its capacity as administrative agent and collateral agent for itself and the Lenders. Under the terms of the Loan Facility, the first $50.0 million tranche was drawn at closing. The Company may also draw up to an additional $125.0 million in two separate tranches upon achievement of certain resmetirom clinical and regulatory milestones. A fourth tranche of $75.0 million may be drawn by the Company, subject to the approval of Hercules. The Loan Facility had a minimum interest rate of 7.45% and adjusted with changes in the prime rate. The Company will pay interest-only monthly payments of accrued interest under the Loan Facility through May 1, 2025, for a period of 36 months, which period may be extended to May 1, 2026 and May 3, 2027, upon the achievement of regulatory approval milestones and future revenue covenants, subject to compliance with applicable covenants. The Loan Facility matures in May 2026 and may be extended an additional year upon the achievement of certain regulatory milestones. The Loan Facility is secured by a security interest in substantially all of the Company’s assets, other than intellectual property. It includes an end of term charge of 5.35% of the aggregate principal amount, which is accounted for in the loan discount. In connection with the first tranche drawn at closing, the Company issued Hercules a warrant to purchase 14,899 shares of Company common stock, which had a Black-Scholes value of $0.6 million. On February 3, 2023, the Company entered into the First Amendment (the “Amendment”) to the Loan Facility (as amended, the “Amended Loan Facility”). Under the Amended Loan Facility, an additional $35.0 million was drawn under a second, expanded, $65.0 million tranche (“Tranche 2”) in February of 2023 following the Company’s achievement of the Phase 3 clinical development milestone. An additional $15.0 million was drawn under Tranche 2 in June of 2023. The remaining $15.0 million available under Tranche 2 was drawn in September of 2023 in accordance with the Amended Loan Facility. The third tranche (“Tranche 3”) of $75.0 million remains unchanged by the Amendment, and such borrowings are available subject to the Company obtaining a certain FDA approval for resmetirom. Coincident with the expansion of Tranche 2 borrowing capacity by $15.0 million, the Amendment reduced the fourth tranche under the Loan Facility (“Tranche 4”) by $15.0 million to $60.0 million, which amount is available subject to Hercules’ sole discretion. In connection with the $35.0 million drawn under Tranche 2 at the closing of the Amendment, $15.0 million drawn in June of 2023, and $15.0 million drawn in September of 2023, the Company issued to Hercules and affiliates Tranche 2 Warrants to purchase an aggregate of 4,555 shares of common stock, which had a Black-Scholes value of $0.9 million. The Amendment reduced the interest rate under the Amended Loan Facility to the greater of (i) the prime rate as reported in The Wall Street Journal plus 2.45% and (ii) 8.25%. The Amendment and the Amended Loan Facility summary terms were disclosed in the Company’s Current Report on Form 8-K filed with the Securities and Exchange Commission on February 9, 2023. The Loan Facility includes affirmative and restrictive financial covenants which commenced on January 1, 2023, including maintenance of a minimum cash, cash equivalents and liquid funds covenant of $35.0 million, which may decrease in certain circumstances if the Company achieves certain clinical milestones and a revenue milestone, and a revenue-based covenant that could apply commencing at or after the time that financial reporting is due for the quarter ending September 30, 2024. The Loan Facility contains event of default provisions for: the Company’s failure to make required payments or maintain compliance with covenants under the Loan Facility; the Company’s breach of certain representations or default under certain obligations outside the Loan Facility; insolvency, attachment or judgment events affecting the Company; and any circumstance which has occurred or could reasonably be expected to have a material adverse effect on the Company, provided that, any failure to achieve approval or certain other milestones under the Loan Facility shall not in and of itself constitute a material adverse effect. The Loan Facility also includes customary covenants associated with a secured loan facility, including covenants concerning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As of December 31, 2023, the outstanding principal under the Loan Facility was $115.0 million. The interest rate as of December 31, 2023 was 10.95%. As of December 31, 2023, the Company was in compliance with all loan covenants and provisions. Future minimum payments, including interest and principal, under the loans payable outstanding as of December 31, 2023 are as follows (in thousands): Period Ending December 31, 2023: Amount 2024 $ 12,802 2025 79,604 2026 53,387 $ 145,793 Less amount representing interest (24,641) Less unamortized discount (5,672) Loans payable, net of discount $ 115,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Board"). The Company has never declared cash dividends on its common stock and does not expect to do so in the foreseeable future. Preferred Stock The Series A and B Preferred Stock have a par value of $0.0001 per share and are convertible into shares of the common stock at a one-to-one ratio, subject to adjustment as provided in the Certificates of Designation of Preferences, Rights and Limitations of Series A Preferred Stock and Series B Preferred Stock that the Company filed with the Secretary of State of the State of Delaware on June 21, 2017 and December 22, 2022, respectively. The terms of the Series A and B Preferred Stock are set forth in such Certificates of Designation. Each share of the Series A and B Preferred Stock is convertible into shares of Common Stock following notice that may be given at the holder’s option. Upon any liquidation, dissolution or winding-up of the Company, whether voluntary or involuntary, after the satisfaction in full of the debts of the Company and the payment of any liquidation preference owed to the holders of shares of capital stock of the Company ranking prior to the Series A and B Preferred Stock upon liquidation, the holders of the Series A and B Preferred Stock shall participate pari passu with the holders of the Common Stock (on an as-if-converted-to-Common-Stock basis) in the net assets of the Company. Shares of the Series A and B Preferred Stock will generally have no voting rights, except as required by law. Shares of the Series A and B Preferred Stock will be entitled to receive dividends before shares of any other class or series of capital stock of the Company (other than dividends in the form of the Common Stock) equal to the dividend payable on each share of the Common Stock, on an as-converted basis. 2023 Public Offering On September 28, 2023, the Company entered into an Underwriting Agreement with Goldman Sachs &amp; Co. LLC, as representative of the several underwriters named therein, pursuant to which the Company sold to the underwriters in an underwritten public offering (the “2023 Offering”): (i) 1,248,098 shares of common stock at a public offering price of $151.69 per share, and (ii) pre-funded warrants (the “Pre-Funded Warrants”) to purchase 2,048,098 shares of common stock at a public offering price of $151.6899 per Pre-Funded Warrant, which represents the per share public offering price for the common stock less a $0.0001 per share exercise price for each such Pre-Funded Warrant. The 2023 Offering closed on October 3, 2023. The gross proceeds of the 2023 Offering was $500.0 million, and the Company received net proceeds, after deducting the underwriting discount and commissions and other estimated offering expenses payable by the Company, of approximately $472.0 million. The Company intends to use the net proceeds from the Offering for its clinical and commercial activities in preparation for a potential launch of resmetirom in the U.S. and for general corporate purposes, including, without limitation, research and development expenditures, clinical trial expenditures, manufacture and supply of drug substance and drug products, potential acquisitions or licensing of new technologies, capital expenditures and working capital. The Pre-Funded Warrants are exercisable at any time after the date of issuance. A holder of Pre-Funded Warrants may not exercise the warrant if the holder, together with its affiliates, would beneficially own more than 9.99% of the number of shares of common stock outstanding immediately after giving effect to such exercise. A holder of Pre-Funded Warrants may increase or decrease this percentage, but not in excess of 19.99%, by providing at least 61 days prior notice to the Company. December 2022 Registered Direct Offering In December 2022, the Company entered into a Securities Purchase Agreement (the “Purchase Agreement”) with a group of institutional accredited investors, who were existing, non-controlling stockholders of the Company, pursuant to which the Company sold securities to the Investors in an offering that was registered under the Company’s existing shelf registration statement (the “2022 Registered Direct Offering”). Under the terms of the Purchase Agreement, the Company sold 44,444 shares of its common stock at a price of $225 per share, and 400,000 shares of its Series B Convertible Preferred Stock at a price of $225 per share. The 2022 Registered Direct Offering resulted in gross proceeds to the Company of approximately $100.0 million, and net proceeds to the Company of approximately $99.5 million. The 2022 Registered Direct Offering closed on December 23, 2022. At-The-Market Issuance Sales Agreement In November 2020, the Company entered into an at-the-market sales agreement (the “2020 Sales Agreement”), with Cowen and Company, LLC (“Cowen”), pursuant to which the Company could, from time to time, issue and sell shares of its common stock. The 2020 Sales Agreement authorized an aggregate offering of up to $200.0 million in shares of our common stock, at the Company’s option, through Cowen as its sales agent. Sales of common stock through Cowen could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The 2020 Sales Agreement was terminated in June 2021 when the Company filed a new shelf registration statement. Under the 2020 Sales Agreement the Company sold 1,126,733 shares for an aggregate of approximately $137.4 million in gross proceeds, with net proceeds to the Company of approximately $134.8 million after deducting commissions and other transaction costs. Of those shares sold, 1,087,126 were sold in 2021, and 39,607 were sold in 2020. In June 2021, the Company entered into an at-the-market sales agreement (the “Original 2021 Sales Agreement”) with Cowen and Company, LLC (“Cowen”), pursuant to which the Company could, from time to time, issue and sell shares of its common stock. The Original 2021 Sales Agreement authorized an aggregate offering of up to $200.0 million in shares of our common stock, at the Company’s option, through Cowen as its sales agent. Sales of common stock through Cowen could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Original 2021 Sales Agreement, Cowen would use commercially reasonable efforts consistent with its normal trading and sales practices to sell the common stock based upon the Company’s instructions (including any price, time or size limits or other customary parameters or conditions the Company imposed). In December 2022, the Company sold 738,900 shares under the Original 2021 Sales Agreement for an aggregate of $159.1 million in gross proceeds, with net proceeds to the Company of $155.9 million after deducting commissions and other transaction costs. In total, under the Original 2021 Sales Agreement the Company sold 1,235,943 shares for an aggregate of $199.9 million in gross proceeds, with net proceeds to the Company of approximately $195.8 million after deducting commissions and other transaction costs. Of those shares sold, 738,900 were sold in 2022, and 497,043 were sold in 2021. All shares were sold pursuant to the Company’s effective shelf registration statement on Form S-3 ( the "Registration Statement") and the prospectus supplement relating thereto. As of December 31, 2023, no amounts remained reserved and available for sale under the Original 2021 Sales Agreement and the related prospectus supplement. In May 2023, the Company amended the 2021 Agreement (the “Sales Agreement Amendment”), with Cowen, pursuant to which the Company may, from time to time, issue and sell an additional $200.0 million in shares of its common stock. The Company is not obligated to make any sales of its common stock under this arrangement. Any shares sold will be sold pursuant to the Registration Statement and prospectus supplement filed pursuant to the Registration Statement. The Sales Agreement Amendment authorizes sales of shares of the Company’s common stock, from time to time, at the Company’s option, through Cowen as its sales agent. Sales of common stock through Cowen may be made by any method that is deemed an “at-the-market” offering as defined in Rule 415 promulgated under the Securities Act of 1933, as amended, and as described in the prospectus supplement. During the three months ended December 31, 2023, under the Sales Agreement Amendment, the Company sold no shares. During the year ended December 31, 2023, and in total under the Sales Agreement Amendment, the Company sold 98,101 shares for an aggregate of $25.2 million in gross proceeds, with net proceeds to the Company of approximately $24.5 million after deducting commissions and other transaction costs. All shares were sold pursuant to the Company’s effective Registration Statement and the prospectus supplement relating thereto. As of December 31, 2023, $174.8 million remained reserved and available for sale under the 2023 Sales Agreement Amendment and the Company’s related prospectus supp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5 Stock Plan The 2015 Stock Plan, as amended (the “2015 Stock Plan”), is our shareholder-approved incentive plan through which equity based grants are awarded. The 2015 Stock Plan provides for the grant of incentive stock options, non-statutory stock options, restricted stock, restricted stock units and other stock-based compensation awards to employees, officers, directors, and consultants of the Company. The administration of the 2015 Stock Plan is under the general supervision of the Compensation Committee of the Board of Directors. The terms of stock options awarded under the 2015 Stock Plan, in general, are determined by the Compensation Committee, provided the exercise price per share generally shall not be set at less than the fair market value of a share of the common stock on the date of grant and the term shall not be greater than ten years from the date the option is granted. As of December 31, 2023, 711,054 shares were available for future issuance under the 2015 Stock Plan. 2023 Inducement Plan In September 2023, the Company adopted the 2023 Inducement Plan (the “Inducement Plan”), pursuant to which the Company may from time to time make equity grants to new employees as a material inducement to their employment. The Inducement Plan was adopted without stockholder approval, pursuant to Nasdaq Listing Rule 5635(c)(4), and is administered by the Compensation Committee of the Board. The Inducement Plan provides for the granting of non-statutory stock options, restricted stock, restricted stock units, performance stock units and other stock-based compensation awards to new employees, but does not allow for the granting of incentive stock options. The terms of the stock options under the Inducement Plan, in general, are determined by the Compensation Committee, provided the exercise price per share generally shall not be set at less than the fair market value of a share of the common stock on the date of grant and the term shall not be greater than ten years from the date the option or award is granted. A total of 500,000 shares of the Company’s common stock were reserved for issuance under the Inducement Plan. As of December 31, 2023, 193,392 shares were available for future issuance under the 2023 Inducement Plan. Stock Options The following table summarizes stock option activity during the year ended December 31, 2023: Shares Weighted Weighted Aggregate Outstanding at January 1, 2023 2,857,054 $ 81.78 Options granted 31,111 190.91 Options exercised (460,385) 88.83 Options cancelled (72,001) 144.24 Outstanding at December 31, 2023 2,355,779 $ 79.94 5.51 $ 359,861 Exercisable at December 31, 2023 1,774,976 $ 74.49 4.71 $ 281,400 The total cash received by the Company as a result of stock option exercises was $34.0 million, $9.0 million and $1.0 million for the years ended December 31, 2023, 2022, and 2021. The total intrinsic value of options exercised was $70.4 million $47.3 million and $0.1 million for the years ended December 31, 2023, 2022, and 2021. The weighted-average grant date fair values, based on the Black-Scholes option model, of options granted during the year ended December 31, 2023, 2022 and 2021 was $149.15, $54.68, and $73.29, respectively. Restricted Stock Units The Company’s 2015 Stock Plan provides for awards of restricted stock units (“RSUs”) to employees, officers, directors and consultants to the Company. The Company’s Inducement Plan provides for awards of RSUs to new employees. RSUs vest over a period of months or years, or upon the occurrence of certain performance criteria or the attainment of stated goals or events, and are subject to forfeiture if employment or service terminates before vesting. The following table summarizes RSU activity, excluding performance-based RSUs, during the year ended December 31, 2023: Shares Weighted average grant date fair value Unvested at January 1, 2023 — $ — RSUs granted 398,600 243.81 RSUs vested (356) 299.98 RSUs forfeited (22,127) 283.05 Unvested at December 31, 2023 376,117 $ 241.45 Performance-Based Restricted Stock Units The Company has granted various performance-based restricted stock units (“PSUs”) to certain senior leadership. Depending on the terms of the PSUs and the outcome of the pre-established performance criteria, which may include a market and/or performance condition, a recipient may ultimately earn the target number of PSUs granted or a specified multiple thereof at the end of the vesting period. As of December 31, 2023, the Company granted 50,000 PSUs. The maximum number of PSUs eligible to be earned of 150,000 are outstanding under the Inducement Plan as of December 31, 2023, with a weighted average grant date fair value of $146.37 per unit. Outstanding Awards As of December 31, 2023, the Company had restricted stock units, performance stock units, and options outstanding pursuant to which an aggregate of 2,881,896 shares of its common stock may be issued pursuant to the terms of all awards granted under the 2015 Stock Plan and Inducement Plan. Stock-Based Compensation Expense Stock-based compensation expense during the years ended December 31, 2023, 2022 and 2021 was as follows (in thousands): Year Ended December 31, 2023 2022 2021 Stock-based compensation expense by type of award: Stock options $ 30,613 $ 31,625 $ 26,873 Restricted stock units 14,974 — — Performance-based restricted stock units 4,148 — — Total stock-based compensation expense $ 49,735 $ 31,625 $ 26,873 Effect of stock-based compensation expense by line item: Research and development $ 20,864 $ 13,876 $ 10,698 General and administrative 28,871 17,749 16,175 Total stock-based compensation expense included in net loss $ 49,735 $ 31,625 $ 26,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In 2019, the Company entered into an operating lease for office space, which was renewed and extended in 2020. The Company adopted ASU 2016-02, “Leases,” on January 1, 2019 requiring, among other changes, operating and finance leases with terms exceeding twelve months to be recognized as a right-of-use asset (or “ROU”) and lease liabilities on the balance sheet. Operating lease ROU assets and operating lease liabilities are recognized based on the present value of the future minimum lease payments over the lease term at the commencement date. The lease term is determined to be the non-cancelable period including any lessee renewal options that are considered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In August 2023, The Company entered into the Fifth Amendment to its Office Lease (the “Lease Amendment”). The Lease Amendment extends the term of the lease through November 2026. As a result of the Lease Amendment, an incremental $1.6 million ROU asset and lease liabilities were recorded during the year ended December 31, 2023. Future minimum payments under the Company’s operating leases related to the ROU asset and lease liability as of December 31, 2023 was as follows (in thousand): Operating Leases 2024 937 2025 478 2026 446 Total minimum payments $ 1,861 Less: imputed interest (148) Present value of lease liabilities $ 1,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a Research, Development and Commercialization Agreement with Hoffmann-La Roche (“Roche”) which grants the Company a sole and exclusive license to develop, use, sell, offer for sale and import any Licensed Product as defined by the agreement. The agreement requires future milestone payments to Roche. Remaining milestones under the agreement total $8.0 million and are earned by achieving specified objectives related to future regulatory approval in the United States and Europe of resmetirom or a product developed from resmetirom. Furthermore, a tiered single-digit royalty is payable on net sales of resmetirom or a product developed from resmetirom, subject to certain reductions. The Company has not achieved any additional product development or regulatory milestones and had no Licensed Product sales for the years ended December 31, 2023, 2022 and 2021. In August 2023, The Company entered into the Fifth Amendment to the Office Lease (the "Lease Amendment"). The Lease Amendment extends the term of the lease through November 2026. As a result of the Lease Amendment, an incremental $1.6 million ROU asset and lease liabilities were recorded during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At December 31, 2023, the Company had federal net operating loss (“NOL”) carryforwards of approximately $489.0 million available to reduce future taxable income, of which $40.4 million will expire between 2031 and 2037. The Company also has state operating loss carryforwards of approximately $477.6 million, available to reduce future taxable income, which expire between 2031 and 2042. The Company has unused federal research and development carryforwards of approximately $46.1 million which will begin to expire in 2031. The Internal Revenue Code (“IRC”) limits the amounts of NOL carryforwards that a Company may use in any one year in the event of certain cumulative changes in ownership over a three-year period as described in Section 382 of the IRC. Such change in ownership could limit the Company’s utilization of the NOL, and could be triggered by subsequent sales of securities by the Company or stockholders. The deferred tax asset related to the NOL reflected on the financial statements could be affected by this limitation. Although a formal analysis has not been completed, the Company has determined that an ownership change likely occurred for Madrigal during the year ended December 31, 2017. The net operating losses are estimated to be subject to an annual limitation, of which none are expected to expire before becoming available to reduce future taxable income.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As there is no assurance of future taxable income, a full valuation allowance has been established to offset the deferred tax assets. The valuation allowance increased $112.0 million for the year ended December 31, 2023. Changes in the deferred tax asset will be recorded as an income tax benefit or expense on the accompanying consolidated statements of operations. Entities are also required to evaluate, measure, recognize and disclose any uncertain income tax provisions taken on their income tax returns. The Company has analyzed its tax positions and has concluded that as of December 31, 2023 there were no uncertain positions. The 2019 through 2023 tax returns are open to review by the IRS and state taxing authorities. Interest and penalties, if any, as they relate to income taxes assessed, are included in the income tax provision. There was no income tax related interest and penalties included in the income tax provision for 2023. Temporary differences that give rise to deferred tax assets and liabilities are as follows (in thousands): For the years ended December 31, 2023 2022 2021 Deferred Tax Liabilities Unrealized gains on investments $ 117 $ — $ — Total Deferred Tax Liabilities $ 117 $ — $ — Deferred Tax Assets Charitable contributions $ 37 $ 45 $ 53 Accrued expenses 3,857 2,398 1,857 Intangibles 503 589 783 Stock compensation 33,976 27,226 24,335 Property, plant &amp; equipment 95 106 80 Unrealized loss on investment — 8 23 Net operating losses 121,552 68,305 47,864 Capitalized R&amp;D 175,145 137,328 112,848 R&amp;D credit 48,074 35,103 23,799 Total deferred tax assets before valuation allowance 383,239 271,108 211,642 Valuation allowance (383,122) (271,108) (211,642) Total deferred tax assets 117 — — Net deferred tax assets $ — $ — $ — Differences between the effective income tax rate and the US statutory rate were as follows (in thousands): For the years ended December 31, 2023 2022 2021 Tax benefit at U.S. federal statutory rate $ (78,462) $ (62,023) $ (50,788) Stock based compensation (8,287) (7,844) — 162M limitation 3,183 7,996 22 Other nondeductible expenses 53 16 5 State income taxes benefit before valuation allowance, net of federal benefit (16,246) 13,090 (19,622) Increase in domestic valuation allowance 112,606 59,466 79,258 Research and development credit (12,971) (10,712) (9,002) Other adjustments 124 11 127 Income tax expense (benefit)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s present a summary of quarterly results of operations for 2023 and 2022 (in thousands, except shares and per share data): Three months ended March 31, 2023 June 30, 2023 September 30, 2023 December 31, Revenues: Total revenues $ — $ — $ — $ — Operating expenses: Research and development 62,154 68,605 70,951 70,640 General and administrative 16,182 17,845 27,583 46,536 Total operating expenses 78,336 86,450 98,534 117,176 Loss from operations (78,336) (86,450) (98,534) (117,176) Interest income 3,776 3,551 3,298 8,953 Interest expense (2,336) (2,901) (3,504) (3,971) Other income — — — — Net loss $ (76,896) $ (85,800) $ (98,740) $ (112,194) Net loss per common share: Basic and diluted net loss per common share $ (4.23) $ (4.69) $ (5.34) $ (5.68) Basic and diluted weighted average number of common shares outstanding 18,187,924 18,310,952 18,476,414 19,760,842 Three months ended March 31, 2022 June 30, 2022 September 30, 2022 December 31, Revenues: Total revenues $ — $ — $ — $ — Operating expenses: Research and development 47,929 58,499 68,271 70,742 General and administrative 9,658 11,774 12,141 14,557 Total operating expenses 57,587 70,273 80,412 85,299 Loss from operations (57,587) (70,273) (80,412) (85,299) Interest income 69 323 717 1,076 Interest expense — (780) (1,502) (1,682) Other income — — — — Net loss $ (57,518) $ (70,730) $ (81,197) $ (85,905) Net loss per common share: Basic and diluted net loss per common share $ (3.36) $ (4.14) $ (4.75) $ (4.98) Basic and diluted weighted average number of common shares outstanding 17,103,395 17,103,395 17,103,395 17,237,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9915000</v>
      </c>
      <c r="C3" s="5" t="n">
        <v>331549000</v>
      </c>
    </row>
    <row r="4">
      <c r="A4" s="4" t="inlineStr">
        <is>
          <t>Marketable securities</t>
        </is>
      </c>
      <c r="B4" s="6" t="n">
        <v>534216000</v>
      </c>
      <c r="C4" s="6" t="n">
        <v>27225000</v>
      </c>
    </row>
    <row r="5">
      <c r="A5" s="4" t="inlineStr">
        <is>
          <t>Prepaid expenses and other current assets</t>
        </is>
      </c>
      <c r="B5" s="6" t="n">
        <v>3150000</v>
      </c>
      <c r="C5" s="6" t="n">
        <v>2595000</v>
      </c>
    </row>
    <row r="6">
      <c r="A6" s="4" t="inlineStr">
        <is>
          <t>Total current assets</t>
        </is>
      </c>
      <c r="B6" s="6" t="n">
        <v>637281000</v>
      </c>
      <c r="C6" s="6" t="n">
        <v>361369000</v>
      </c>
    </row>
    <row r="7">
      <c r="A7" s="4" t="inlineStr">
        <is>
          <t>Property and equipment, net</t>
        </is>
      </c>
      <c r="B7" s="6" t="n">
        <v>1553000</v>
      </c>
      <c r="C7" s="6" t="n">
        <v>601000</v>
      </c>
    </row>
    <row r="8">
      <c r="A8" s="4" t="inlineStr">
        <is>
          <t>Right-of-use asset</t>
        </is>
      </c>
      <c r="B8" s="6" t="n">
        <v>1713000</v>
      </c>
      <c r="C8" s="6" t="n">
        <v>602000</v>
      </c>
    </row>
    <row r="9">
      <c r="A9" s="4" t="inlineStr">
        <is>
          <t>Total assets</t>
        </is>
      </c>
      <c r="B9" s="6" t="n">
        <v>640547000</v>
      </c>
      <c r="C9" s="6" t="n">
        <v>362572000</v>
      </c>
    </row>
    <row r="10">
      <c r="A10" s="3" t="inlineStr">
        <is>
          <t>Current liabilities:</t>
        </is>
      </c>
      <c r="B10" s="4" t="inlineStr">
        <is>
          <t xml:space="preserve"> </t>
        </is>
      </c>
      <c r="C10" s="4" t="inlineStr">
        <is>
          <t xml:space="preserve"> </t>
        </is>
      </c>
    </row>
    <row r="11">
      <c r="A11" s="4" t="inlineStr">
        <is>
          <t>Accounts payable</t>
        </is>
      </c>
      <c r="B11" s="6" t="n">
        <v>28041000</v>
      </c>
      <c r="C11" s="6" t="n">
        <v>23831000</v>
      </c>
    </row>
    <row r="12">
      <c r="A12" s="4" t="inlineStr">
        <is>
          <t>Accrued expenses</t>
        </is>
      </c>
      <c r="B12" s="6" t="n">
        <v>89980000</v>
      </c>
      <c r="C12" s="6" t="n">
        <v>91461000</v>
      </c>
    </row>
    <row r="13">
      <c r="A13" s="4" t="inlineStr">
        <is>
          <t>Lease liability</t>
        </is>
      </c>
      <c r="B13" s="6" t="n">
        <v>527000</v>
      </c>
      <c r="C13" s="6" t="n">
        <v>602000</v>
      </c>
    </row>
    <row r="14">
      <c r="A14" s="4" t="inlineStr">
        <is>
          <t>Total current liabilities</t>
        </is>
      </c>
      <c r="B14" s="6" t="n">
        <v>118548000</v>
      </c>
      <c r="C14" s="6" t="n">
        <v>115894000</v>
      </c>
    </row>
    <row r="15">
      <c r="A15" s="3" t="inlineStr">
        <is>
          <t>Long term liabilities:</t>
        </is>
      </c>
      <c r="B15" s="4" t="inlineStr">
        <is>
          <t xml:space="preserve"> </t>
        </is>
      </c>
      <c r="C15" s="4" t="inlineStr">
        <is>
          <t xml:space="preserve"> </t>
        </is>
      </c>
    </row>
    <row r="16">
      <c r="A16" s="4" t="inlineStr">
        <is>
          <t>Loan payable, net of discount</t>
        </is>
      </c>
      <c r="B16" s="6" t="n">
        <v>115480000</v>
      </c>
      <c r="C16" s="6" t="n">
        <v>49289000</v>
      </c>
    </row>
    <row r="17">
      <c r="A17" s="4" t="inlineStr">
        <is>
          <t>Lease liability</t>
        </is>
      </c>
      <c r="B17" s="6" t="n">
        <v>1186000</v>
      </c>
      <c r="C17" s="6" t="n">
        <v>0</v>
      </c>
    </row>
    <row r="18">
      <c r="A18" s="4" t="inlineStr">
        <is>
          <t>Total long term liabilities</t>
        </is>
      </c>
      <c r="B18" s="6" t="n">
        <v>116666000</v>
      </c>
      <c r="C18" s="6" t="n">
        <v>49289000</v>
      </c>
    </row>
    <row r="19">
      <c r="A19" s="4" t="inlineStr">
        <is>
          <t>Total liabilities</t>
        </is>
      </c>
      <c r="B19" s="6" t="n">
        <v>235214000</v>
      </c>
      <c r="C19" s="6" t="n">
        <v>165183000</v>
      </c>
    </row>
    <row r="20">
      <c r="A20" s="3" t="inlineStr">
        <is>
          <t>Stockholders’ equity:</t>
        </is>
      </c>
      <c r="B20" s="4" t="inlineStr">
        <is>
          <t xml:space="preserve"> </t>
        </is>
      </c>
      <c r="C20" s="4" t="inlineStr">
        <is>
          <t xml:space="preserve"> </t>
        </is>
      </c>
    </row>
    <row r="21">
      <c r="A21" s="4" t="inlineStr">
        <is>
          <t>Preferred stock, par value $0.0001 per share authorized: 5,000,000 shares at December 31, 2023 and December 31, 2022; 2,369,797 and 2,369,797 shares issued and outstanding at December 31, 2023 and December 31, 2022, respectively</t>
        </is>
      </c>
      <c r="B21" s="6" t="n">
        <v>0</v>
      </c>
      <c r="C21" s="6" t="n">
        <v>0</v>
      </c>
    </row>
    <row r="22">
      <c r="A22" s="4" t="inlineStr">
        <is>
          <t>Common stock, par value $0.0001 per share authorized: 200,000,000 at December 31, 2023 and December 31, 2022; 19,875,427 and 18,102,523 shares issued and outstanding at December 31, 2023 and December 31, 2022, respectively</t>
        </is>
      </c>
      <c r="B22" s="6" t="n">
        <v>2000</v>
      </c>
      <c r="C22" s="6" t="n">
        <v>2000</v>
      </c>
    </row>
    <row r="23">
      <c r="A23" s="4" t="inlineStr">
        <is>
          <t>Additional paid-in-capital</t>
        </is>
      </c>
      <c r="B23" s="6" t="n">
        <v>1741153000</v>
      </c>
      <c r="C23" s="6" t="n">
        <v>1160079000</v>
      </c>
    </row>
    <row r="24">
      <c r="A24" s="4" t="inlineStr">
        <is>
          <t>Accumulated other comprehensive income (loss)</t>
        </is>
      </c>
      <c r="B24" s="6" t="n">
        <v>468000</v>
      </c>
      <c r="C24" s="6" t="n">
        <v>-32000</v>
      </c>
    </row>
    <row r="25">
      <c r="A25" s="4" t="inlineStr">
        <is>
          <t>Accumulated deficit</t>
        </is>
      </c>
      <c r="B25" s="6" t="n">
        <v>-1336290000</v>
      </c>
      <c r="C25" s="6" t="n">
        <v>-962660000</v>
      </c>
    </row>
    <row r="26">
      <c r="A26" s="4" t="inlineStr">
        <is>
          <t>Total stockholders’ equity</t>
        </is>
      </c>
      <c r="B26" s="6" t="n">
        <v>405333000</v>
      </c>
      <c r="C26" s="6" t="n">
        <v>197389000</v>
      </c>
    </row>
    <row r="27">
      <c r="A27" s="4" t="inlineStr">
        <is>
          <t>Total liabilities and stockholders’ equity</t>
        </is>
      </c>
      <c r="B27" s="5" t="n">
        <v>640547000</v>
      </c>
      <c r="C27" s="5" t="n">
        <v>3625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12194</v>
      </c>
      <c r="C4" s="5" t="n">
        <v>-98740</v>
      </c>
      <c r="D4" s="5" t="n">
        <v>-85800</v>
      </c>
      <c r="E4" s="5" t="n">
        <v>-76896</v>
      </c>
      <c r="F4" s="5" t="n">
        <v>-85905</v>
      </c>
      <c r="G4" s="5" t="n">
        <v>-81197</v>
      </c>
      <c r="H4" s="5" t="n">
        <v>-70730</v>
      </c>
      <c r="I4" s="5" t="n">
        <v>-57518</v>
      </c>
      <c r="J4" s="5" t="n">
        <v>-373630</v>
      </c>
      <c r="K4" s="5" t="n">
        <v>-295350</v>
      </c>
      <c r="L4" s="5" t="n">
        <v>-241846</v>
      </c>
    </row>
  </sheetData>
  <mergeCells count="3">
    <mergeCell ref="A1:A2"/>
    <mergeCell ref="B1:I1"/>
    <mergeCell ref="J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irector and Executive Officer Adoption of 10b5-1 Plans Our Section 16 officers and directors may enter into plans or arrangements for the purchase or sale of our securities that are intended to satisfy the affirmative defense conditions of Rule 10b5-1(c) of the Exchange Act. Such plans and arrangements must comply in all respects with our insider trading policies, including our policy governing entry into and operation of 10b5-1 plans and arrangements. During the quarter ended December 31, 2023: the following Section 16 officers and directors adopted Rule 10b5-1 trading arrangements (as defined in Item 408 of Regulation S-K of the Exchange Act); and no plans were modified or terminated. All plans adopted covered sales of Madrigal common stock (including sales of Madrigal common stock following exercise of stock options). Name of Director or Section 16 Officer Title of Director or Section 16 Officer Date of Adoption, Modification, or Termination Duration of the Plan Aggregate Number of Shares of Common Stock that may be Sold under the Plan Becky Taub, MD President of R&amp;D, CMO and Director 11/27/2023 April 3, 2025 76,564 Kenneth Bate Director 11/16/2023 June 27, 2024 32,489 James Daly Director 11/16/2023 June 27, 2024 32,489 Paul Friedman, MD Director 11/27/2023 April 3, 2025 100,000 Richard Levy, MD Director 11/30/2023 June 16, 2025 26,000</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Becky Taub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Becky Taub, MD</t>
        </is>
      </c>
      <c r="C11" s="4" t="inlineStr">
        <is>
          <t xml:space="preserve"> </t>
        </is>
      </c>
    </row>
    <row r="12">
      <c r="A12" s="4" t="inlineStr">
        <is>
          <t>Title</t>
        </is>
      </c>
      <c r="B12" s="4" t="inlineStr">
        <is>
          <t>President of R&amp;D, CMO and Director</t>
        </is>
      </c>
      <c r="C12" s="4" t="inlineStr">
        <is>
          <t xml:space="preserve"> </t>
        </is>
      </c>
    </row>
    <row r="13">
      <c r="A13" s="4" t="inlineStr">
        <is>
          <t>Adoption Date</t>
        </is>
      </c>
      <c r="B13" s="4" t="inlineStr">
        <is>
          <t>11/27/2023</t>
        </is>
      </c>
      <c r="C13" s="4" t="inlineStr">
        <is>
          <t xml:space="preserve"> </t>
        </is>
      </c>
    </row>
    <row r="14">
      <c r="A14" s="4" t="inlineStr">
        <is>
          <t>Termination Date</t>
        </is>
      </c>
      <c r="B14" s="4" t="inlineStr">
        <is>
          <t>April 3, 2025</t>
        </is>
      </c>
      <c r="C14" s="4" t="inlineStr">
        <is>
          <t xml:space="preserve"> </t>
        </is>
      </c>
    </row>
    <row r="15">
      <c r="A15" s="4" t="inlineStr">
        <is>
          <t>Arrangement Duration</t>
        </is>
      </c>
      <c r="B15" s="4" t="inlineStr">
        <is>
          <t>493 days</t>
        </is>
      </c>
      <c r="C15" s="4" t="inlineStr">
        <is>
          <t xml:space="preserve"> </t>
        </is>
      </c>
    </row>
    <row r="16">
      <c r="A16" s="4" t="inlineStr">
        <is>
          <t>Aggregate Available</t>
        </is>
      </c>
      <c r="B16" s="6" t="n">
        <v>76564</v>
      </c>
      <c r="C16" s="6" t="n">
        <v>76564</v>
      </c>
    </row>
    <row r="17">
      <c r="A17" s="4" t="inlineStr">
        <is>
          <t>Kenneth Bat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enneth Bate</t>
        </is>
      </c>
      <c r="C19" s="4" t="inlineStr">
        <is>
          <t xml:space="preserve"> </t>
        </is>
      </c>
    </row>
    <row r="20">
      <c r="A20" s="4" t="inlineStr">
        <is>
          <t>Title</t>
        </is>
      </c>
      <c r="B20" s="4" t="inlineStr">
        <is>
          <t>Director</t>
        </is>
      </c>
      <c r="C20" s="4" t="inlineStr">
        <is>
          <t xml:space="preserve"> </t>
        </is>
      </c>
    </row>
    <row r="21">
      <c r="A21" s="4" t="inlineStr">
        <is>
          <t>Adoption Date</t>
        </is>
      </c>
      <c r="B21" s="4" t="inlineStr">
        <is>
          <t>11/16/2023</t>
        </is>
      </c>
      <c r="C21" s="4" t="inlineStr">
        <is>
          <t xml:space="preserve"> </t>
        </is>
      </c>
    </row>
    <row r="22">
      <c r="A22" s="4" t="inlineStr">
        <is>
          <t>Termination Date</t>
        </is>
      </c>
      <c r="B22" s="4" t="inlineStr">
        <is>
          <t>June 27, 2024</t>
        </is>
      </c>
      <c r="C22" s="4" t="inlineStr">
        <is>
          <t xml:space="preserve"> </t>
        </is>
      </c>
    </row>
    <row r="23">
      <c r="A23" s="4" t="inlineStr">
        <is>
          <t>Arrangement Duration</t>
        </is>
      </c>
      <c r="B23" s="4" t="inlineStr">
        <is>
          <t>224 days</t>
        </is>
      </c>
      <c r="C23" s="4" t="inlineStr">
        <is>
          <t xml:space="preserve"> </t>
        </is>
      </c>
    </row>
    <row r="24">
      <c r="A24" s="4" t="inlineStr">
        <is>
          <t>Aggregate Available</t>
        </is>
      </c>
      <c r="B24" s="6" t="n">
        <v>32489</v>
      </c>
      <c r="C24" s="6" t="n">
        <v>32489</v>
      </c>
    </row>
    <row r="25">
      <c r="A25" s="4" t="inlineStr">
        <is>
          <t>James Daly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James Daly</t>
        </is>
      </c>
      <c r="C27" s="4" t="inlineStr">
        <is>
          <t xml:space="preserve"> </t>
        </is>
      </c>
    </row>
    <row r="28">
      <c r="A28" s="4" t="inlineStr">
        <is>
          <t>Title</t>
        </is>
      </c>
      <c r="B28" s="4" t="inlineStr">
        <is>
          <t>Director</t>
        </is>
      </c>
      <c r="C28" s="4" t="inlineStr">
        <is>
          <t xml:space="preserve"> </t>
        </is>
      </c>
    </row>
    <row r="29">
      <c r="A29" s="4" t="inlineStr">
        <is>
          <t>Adoption Date</t>
        </is>
      </c>
      <c r="B29" s="4" t="inlineStr">
        <is>
          <t>11/16/2023</t>
        </is>
      </c>
      <c r="C29" s="4" t="inlineStr">
        <is>
          <t xml:space="preserve"> </t>
        </is>
      </c>
    </row>
    <row r="30">
      <c r="A30" s="4" t="inlineStr">
        <is>
          <t>Termination Date</t>
        </is>
      </c>
      <c r="B30" s="4" t="inlineStr">
        <is>
          <t>June 27, 2024</t>
        </is>
      </c>
      <c r="C30" s="4" t="inlineStr">
        <is>
          <t xml:space="preserve"> </t>
        </is>
      </c>
    </row>
    <row r="31">
      <c r="A31" s="4" t="inlineStr">
        <is>
          <t>Arrangement Duration</t>
        </is>
      </c>
      <c r="B31" s="4" t="inlineStr">
        <is>
          <t>224 days</t>
        </is>
      </c>
      <c r="C31" s="4" t="inlineStr">
        <is>
          <t xml:space="preserve"> </t>
        </is>
      </c>
    </row>
    <row r="32">
      <c r="A32" s="4" t="inlineStr">
        <is>
          <t>Aggregate Available</t>
        </is>
      </c>
      <c r="B32" s="6" t="n">
        <v>32489</v>
      </c>
      <c r="C32" s="6" t="n">
        <v>32489</v>
      </c>
    </row>
    <row r="33">
      <c r="A33" s="4" t="inlineStr">
        <is>
          <t>Paul Friedman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Name</t>
        </is>
      </c>
      <c r="B35" s="4" t="inlineStr">
        <is>
          <t>Paul Friedman, MD</t>
        </is>
      </c>
      <c r="C35" s="4" t="inlineStr">
        <is>
          <t xml:space="preserve"> </t>
        </is>
      </c>
    </row>
    <row r="36">
      <c r="A36" s="4" t="inlineStr">
        <is>
          <t>Title</t>
        </is>
      </c>
      <c r="B36" s="4" t="inlineStr">
        <is>
          <t>Director</t>
        </is>
      </c>
      <c r="C36" s="4" t="inlineStr">
        <is>
          <t xml:space="preserve"> </t>
        </is>
      </c>
    </row>
    <row r="37">
      <c r="A37" s="4" t="inlineStr">
        <is>
          <t>Adoption Date</t>
        </is>
      </c>
      <c r="B37" s="4" t="inlineStr">
        <is>
          <t>11/27/2023</t>
        </is>
      </c>
      <c r="C37" s="4" t="inlineStr">
        <is>
          <t xml:space="preserve"> </t>
        </is>
      </c>
    </row>
    <row r="38">
      <c r="A38" s="4" t="inlineStr">
        <is>
          <t>Termination Date</t>
        </is>
      </c>
      <c r="B38" s="4" t="inlineStr">
        <is>
          <t>April 3, 2025</t>
        </is>
      </c>
      <c r="C38" s="4" t="inlineStr">
        <is>
          <t xml:space="preserve"> </t>
        </is>
      </c>
    </row>
    <row r="39">
      <c r="A39" s="4" t="inlineStr">
        <is>
          <t>Arrangement Duration</t>
        </is>
      </c>
      <c r="B39" s="4" t="inlineStr">
        <is>
          <t>493 days</t>
        </is>
      </c>
      <c r="C39" s="4" t="inlineStr">
        <is>
          <t xml:space="preserve"> </t>
        </is>
      </c>
    </row>
    <row r="40">
      <c r="A40" s="4" t="inlineStr">
        <is>
          <t>Aggregate Available</t>
        </is>
      </c>
      <c r="B40" s="6" t="n">
        <v>100000</v>
      </c>
      <c r="C40" s="6" t="n">
        <v>100000</v>
      </c>
    </row>
    <row r="41">
      <c r="A41" s="4" t="inlineStr">
        <is>
          <t>Richard Levy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Name</t>
        </is>
      </c>
      <c r="B43" s="4" t="inlineStr">
        <is>
          <t>Richard Levy, MD</t>
        </is>
      </c>
      <c r="C43" s="4" t="inlineStr">
        <is>
          <t xml:space="preserve"> </t>
        </is>
      </c>
    </row>
    <row r="44">
      <c r="A44" s="4" t="inlineStr">
        <is>
          <t>Title</t>
        </is>
      </c>
      <c r="B44" s="4" t="inlineStr">
        <is>
          <t>Director</t>
        </is>
      </c>
      <c r="C44" s="4" t="inlineStr">
        <is>
          <t xml:space="preserve"> </t>
        </is>
      </c>
    </row>
    <row r="45">
      <c r="A45" s="4" t="inlineStr">
        <is>
          <t>Adoption Date</t>
        </is>
      </c>
      <c r="B45" s="4" t="inlineStr">
        <is>
          <t>11/30/2023</t>
        </is>
      </c>
      <c r="C45" s="4" t="inlineStr">
        <is>
          <t xml:space="preserve"> </t>
        </is>
      </c>
    </row>
    <row r="46">
      <c r="A46" s="4" t="inlineStr">
        <is>
          <t>Termination Date</t>
        </is>
      </c>
      <c r="B46" s="4" t="inlineStr">
        <is>
          <t>June 16, 2025</t>
        </is>
      </c>
      <c r="C46" s="4" t="inlineStr">
        <is>
          <t xml:space="preserve"> </t>
        </is>
      </c>
    </row>
    <row r="47">
      <c r="A47" s="4" t="inlineStr">
        <is>
          <t>Arrangement Duration</t>
        </is>
      </c>
      <c r="B47" s="4" t="inlineStr">
        <is>
          <t>564 days</t>
        </is>
      </c>
      <c r="C47" s="4" t="inlineStr">
        <is>
          <t xml:space="preserve"> </t>
        </is>
      </c>
    </row>
    <row r="48">
      <c r="A48" s="4" t="inlineStr">
        <is>
          <t>Aggregate Available</t>
        </is>
      </c>
      <c r="B48" s="6" t="n">
        <v>26000</v>
      </c>
      <c r="C48" s="6" t="n">
        <v>2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 of Consolidation</t>
        </is>
      </c>
      <c r="B4" s="4" t="inlineStr">
        <is>
          <t xml:space="preserve">Principle of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
        </is>
      </c>
    </row>
    <row r="7">
      <c r="A7" s="4" t="inlineStr">
        <is>
          <t>Marketable Securities</t>
        </is>
      </c>
      <c r="B7" s="4" t="inlineStr">
        <is>
          <t xml:space="preserve">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the result of impairment or as a result of recognizing an allowance for credit losses on available-for-sale securities are reported as a component of interest income. To determine whether an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23, 2022 and 2021, the Company determined it did not have any securities that were other-than-temporarily impaired. </t>
        </is>
      </c>
    </row>
    <row r="8">
      <c r="A8" s="4" t="inlineStr">
        <is>
          <t>Fair Value of Financial Instruments</t>
        </is>
      </c>
      <c r="B8" s="4" t="inlineStr">
        <is>
          <t xml:space="preserve">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t>
        </is>
      </c>
    </row>
    <row r="9">
      <c r="A9" s="4" t="inlineStr">
        <is>
          <t>Research and Development Costs</t>
        </is>
      </c>
      <c r="B9" s="4" t="inlineStr">
        <is>
          <t>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its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s events per underlying agreements, invoices received and contracted costs when estimating the research and development costs to accrue in each reporting period. Actual results could differ from the Company’s estimates.</t>
        </is>
      </c>
    </row>
    <row r="10">
      <c r="A10" s="4" t="inlineStr">
        <is>
          <t>Patents</t>
        </is>
      </c>
      <c r="B10" s="4" t="inlineStr">
        <is>
          <t xml:space="preserve">Patents </t>
        </is>
      </c>
    </row>
    <row r="11">
      <c r="A11" s="4" t="inlineStr">
        <is>
          <t>Stock-Based Compensation</t>
        </is>
      </c>
      <c r="B11" s="4" t="inlineStr">
        <is>
          <t>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is>
      </c>
    </row>
    <row r="12">
      <c r="A12" s="4" t="inlineStr">
        <is>
          <t>Income Taxes</t>
        </is>
      </c>
      <c r="B12" s="4" t="inlineStr">
        <is>
          <t xml:space="preserve">Income Taxes </t>
        </is>
      </c>
    </row>
    <row r="13">
      <c r="A13" s="4" t="inlineStr">
        <is>
          <t>Comprehensive Loss</t>
        </is>
      </c>
      <c r="B13" s="4" t="inlineStr">
        <is>
          <t xml:space="preserve">Comprehensive Loss </t>
        </is>
      </c>
    </row>
    <row r="14">
      <c r="A14" s="4" t="inlineStr">
        <is>
          <t>Basic and Diluted Loss Per Common Share</t>
        </is>
      </c>
      <c r="B14" s="4" t="inlineStr">
        <is>
          <t xml:space="preserve">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years ended December 31, 2023, 2022 and 2021, diluted net loss per share is the same as basic net loss per share because </t>
        </is>
      </c>
    </row>
    <row r="15">
      <c r="A15" s="4" t="inlineStr">
        <is>
          <t>Recent Accounting Pronouncements Not Yet Adopted</t>
        </is>
      </c>
      <c r="B15" s="4" t="inlineStr">
        <is>
          <t>Recent Accounting Pronouncements Not Yet Adopted In November 2023, the Financial Accounting Standards Board (“FASB”) issued ASU 2023-07, Segment Reporting (Topic 280): Improvements to Reportable Segment Disclosures, which enhances the disclosures required for operating segments in the Company's annual and interim consolidated financial statements. The amendments are effective for fiscal years beginning after December 15, 2023, and interim periods beginning after December 15, 2024. Early adoption is permitted. The Company is currently evaluating the impact of ASU 2023-07 on its financial statements. In December 2023, the FASB issued ASU 2023-09, Income Taxes (Topic 740): Improvements to Income Tax Disclosures, which enhances the disclosures required for income taxes in the Company's annual consolidated financial statements. The amendments are effective for annual periods beginning after December 15, 2024. Early adoption is permitted. The Company is currently evaluating the impact of ASU 2023-09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The following table summarizes outstanding securities not included in the computation of diluted net loss per common share as their inclusion would be anti-dilutive: As of December 31, 2023 2022 2021 Common stock options 2,355,779 2,857,054 2,301,574 Restricted stock units 376,117 — — Performance-based restricted stock units 150,000 — — Preferred stock 2,369,797 2,369,797 1,969,797 Warrants 2,067,552 14,8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Cash Equivalents and Investments</t>
        </is>
      </c>
      <c r="B4" s="4" t="inlineStr">
        <is>
          <t xml:space="preserve">A summary of cash, cash equivalents and available-for-sale marketable securities held by the Company as of December 31, 2023 and 2022 is as follows (in thousands): December 31, 2023 Cost Unrealized Unrealized Fair Cash and cash equivalents: Cash (Level 1) $ 2,729 $ — $ — $ 2,729 Money market funds (Level 1) 78,555 — — 78,555 US government and government sponsored entities (Level 1) 14,967 — — 14,967 Corporate debt securities due within 3 months of date of purchase (Level 2) 3,664 — — 3,664 Total cash and cash equivalents 99,915 — — 99,915 Marketable securities: Corporate debt securities due within 1 year of date of purchase (Level 2) 382,028 195 (7) 382,216 US government and government sponsored entities due within 1 year of date of purchase (Level 2) 150,743 280 (1) 151,022 Corporate debt securities due within 1 to 2 years of date of purchase (Level 2) $ 977 $ 1 $ — $ 978 Total cash, cash equivalents and marketable securities $ 633,663 $ 476 $ (8) $ 634,131 December 31, 2022 Cost Unrealized Unrealized losses Fair Cash and cash equivalents: Cash (Level 1) $ 15,100 $ — $ — $ 15,100 Money market funds (Level 1) 316,449 — — 316,449 Total cash and cash equivalents 331,549 — — 331,549 Marketable securities: Corporate debt securities due within 1 year of date of purchase (Level 2) 27,257 7 (39) 27,225 Total cash, cash equivalents and marketable securities $ 358,806 $ 7 $ (39) $ 358,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as of December 31, 2023 and 2022 consisted of the following (in thousands): December 31, December 31, Contract research organization costs $ 50,737 $ 53,119 Other clinical study related costs 3,724 6,582 Manufacturing and drug supply 9,705 11,262 Compensation and benefits 17,030 14,864 Professional fees 6,814 4,867 Other 1,970 767 Total accrued liabilities $ 89,980 $ 91,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Future minimum payments, including interest and principal, under the loans payable outstanding as of December 31, 2023 are as follows (in thousands): Period Ending December 31, 2023: Amount 2024 $ 12,802 2025 79,604 2026 53,387 $ 145,793 Less amount representing interest (24,641) Less unamortized discount (5,672) Loans payable, net of discount $ 115,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year ended December 31, 2023: Shares Weighted Weighted Aggregate Outstanding at January 1, 2023 2,857,054 $ 81.78 Options granted 31,111 190.91 Options exercised (460,385) 88.83 Options cancelled (72,001) 144.24 Outstanding at December 31, 2023 2,355,779 $ 79.94 5.51 $ 359,861 Exercisable at December 31, 2023 1,774,976 $ 74.49 4.71 $ 281,400 Stock-based compensation expense during the years ended December 31, 2023, 2022 and 2021 was as follows (in thousands): Year Ended December 31, 2023 2022 2021 Stock-based compensation expense by type of award: Stock options $ 30,613 $ 31,625 $ 26,873 Restricted stock units 14,974 — — Performance-based restricted stock units 4,148 — — Total stock-based compensation expense $ 49,735 $ 31,625 $ 26,873 Effect of stock-based compensation expense by line item: Research and development $ 20,864 $ 13,876 $ 10,698 General and administrative 28,871 17,749 16,175 Total stock-based compensation expense included in net loss $ 49,735 $ 31,625 $ 26,873 </t>
        </is>
      </c>
    </row>
    <row r="5">
      <c r="A5" s="4" t="inlineStr">
        <is>
          <t>Summary of restricted stock unit activity</t>
        </is>
      </c>
      <c r="B5" s="4" t="inlineStr">
        <is>
          <t xml:space="preserve">The following table summarizes RSU activity, excluding performance-based RSUs, during the year ended December 31, 2023: Shares Weighted average grant date fair value Unvested at January 1, 2023 — $ — RSUs granted 398,600 243.81 RSUs vested (356) 299.98 RSUs forfeited (22,127) 283.05 Unvested at December 31, 2023 376,117 $ 24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Payments for Operating Leases</t>
        </is>
      </c>
      <c r="B4" s="4" t="inlineStr">
        <is>
          <t xml:space="preserve">Future minimum payments under the Company’s operating leases related to the ROU asset and lease liability as of December 31, 2023 was as follows (in thousand): Operating Leases 2024 937 2025 478 2026 446 Total minimum payments $ 1,861 Less: imputed interest (148) Present value of lease liabilities $ 1,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5000000</v>
      </c>
      <c r="C4" s="6" t="n">
        <v>5000000</v>
      </c>
    </row>
    <row r="5">
      <c r="A5" s="4" t="inlineStr">
        <is>
          <t>Preferred stock, issued (in shares)</t>
        </is>
      </c>
      <c r="B5" s="6" t="n">
        <v>2369797</v>
      </c>
      <c r="C5" s="6" t="n">
        <v>2369797</v>
      </c>
    </row>
    <row r="6">
      <c r="A6" s="4" t="inlineStr">
        <is>
          <t>Preferred stock, outstanding (in shares)</t>
        </is>
      </c>
      <c r="B6" s="6" t="n">
        <v>2369797</v>
      </c>
      <c r="C6" s="6" t="n">
        <v>2369797</v>
      </c>
    </row>
    <row r="7">
      <c r="A7" s="4" t="inlineStr">
        <is>
          <t>Common stock, par value (in dollars per share)</t>
        </is>
      </c>
      <c r="B7" s="7" t="n">
        <v>0.0001</v>
      </c>
      <c r="C7" s="7" t="n">
        <v>0.0001</v>
      </c>
    </row>
    <row r="8">
      <c r="A8" s="4" t="inlineStr">
        <is>
          <t>Common stock, authorized (in shares)</t>
        </is>
      </c>
      <c r="B8" s="6" t="n">
        <v>200000000</v>
      </c>
      <c r="C8" s="6" t="n">
        <v>200000000</v>
      </c>
    </row>
    <row r="9">
      <c r="A9" s="4" t="inlineStr">
        <is>
          <t>Common stock, issued (shares)</t>
        </is>
      </c>
      <c r="B9" s="6" t="n">
        <v>19875427</v>
      </c>
      <c r="C9" s="6" t="n">
        <v>18102523</v>
      </c>
    </row>
    <row r="10">
      <c r="A10" s="4" t="inlineStr">
        <is>
          <t>Common stock, outstanding (shares)</t>
        </is>
      </c>
      <c r="B10" s="6" t="n">
        <v>19875427</v>
      </c>
      <c r="C10" s="6" t="n">
        <v>18102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emporary differences that give rise to deferred tax assets and liabilities are as follows (in thousands): For the years ended December 31, 2023 2022 2021 Deferred Tax Liabilities Unrealized gains on investments $ 117 $ — $ — Total Deferred Tax Liabilities $ 117 $ — $ — Deferred Tax Assets Charitable contributions $ 37 $ 45 $ 53 Accrued expenses 3,857 2,398 1,857 Intangibles 503 589 783 Stock compensation 33,976 27,226 24,335 Property, plant &amp; equipment 95 106 80 Unrealized loss on investment — 8 23 Net operating losses 121,552 68,305 47,864 Capitalized R&amp;D 175,145 137,328 112,848 R&amp;D credit 48,074 35,103 23,799 Total deferred tax assets before valuation allowance 383,239 271,108 211,642 Valuation allowance (383,122) (271,108) (211,642) Total deferred tax assets 117 — — Net deferred tax assets $ — $ — $ — </t>
        </is>
      </c>
    </row>
    <row r="5">
      <c r="A5" s="4" t="inlineStr">
        <is>
          <t>Schedule of Effective Income Tax Rate Reconciliation</t>
        </is>
      </c>
      <c r="B5" s="4" t="inlineStr">
        <is>
          <t xml:space="preserve">Differences between the effective income tax rate and the US statutory rate were as follows (in thousands): For the years ended December 31, 2023 2022 2021 Tax benefit at U.S. federal statutory rate $ (78,462) $ (62,023) $ (50,788) Stock based compensation (8,287) (7,844) — 162M limitation 3,183 7,996 22 Other nondeductible expenses 53 16 5 State income taxes benefit before valuation allowance, net of federal benefit (16,246) 13,090 (19,622) Increase in domestic valuation allowance 112,606 59,466 79,258 Research and development credit (12,971) (10,712) (9,002) Other adjustments 124 11 127 Income tax expense (benefit)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Results of Operations</t>
        </is>
      </c>
      <c r="B4" s="4" t="inlineStr">
        <is>
          <t>The following tables present a summary of quarterly results of operations for 2023 and 2022 (in thousands, except shares and per share data): Three months ended March 31, 2023 June 30, 2023 September 30, 2023 December 31, Revenues: Total revenues $ — $ — $ — $ — Operating expenses: Research and development 62,154 68,605 70,951 70,640 General and administrative 16,182 17,845 27,583 46,536 Total operating expenses 78,336 86,450 98,534 117,176 Loss from operations (78,336) (86,450) (98,534) (117,176) Interest income 3,776 3,551 3,298 8,953 Interest expense (2,336) (2,901) (3,504) (3,971) Other income — — — — Net loss $ (76,896) $ (85,800) $ (98,740) $ (112,194) Net loss per common share: Basic and diluted net loss per common share $ (4.23) $ (4.69) $ (5.34) $ (5.68) Basic and diluted weighted average number of common shares outstanding 18,187,924 18,310,952 18,476,414 19,760,842 Three months ended March 31, 2022 June 30, 2022 September 30, 2022 December 31, Revenues: Total revenues $ — $ — $ — $ — Operating expenses: Research and development 47,929 58,499 68,271 70,742 General and administrative 9,658 11,774 12,141 14,557 Total operating expenses 57,587 70,273 80,412 85,299 Loss from operations (57,587) (70,273) (80,412) (85,299) Interest income 69 323 717 1,076 Interest expense — (780) (1,502) (1,682) Other income — — — — Net loss $ (57,518) $ (70,730) $ (81,197) $ (85,905) Net loss per common share: Basic and diluted net loss per common share $ (3.36) $ (4.14) $ (4.75) $ (4.98) Basic and diluted weighted average number of common shares outstanding 17,103,395 17,103,395 17,103,395 17,237,5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Marketable securities, realized gain (loss)</t>
        </is>
      </c>
      <c r="B4" s="5" t="n">
        <v>0</v>
      </c>
      <c r="C4" s="5" t="n">
        <v>0</v>
      </c>
      <c r="D4" s="5"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atent expenses</t>
        </is>
      </c>
      <c r="B4" s="9" t="n">
        <v>0.9</v>
      </c>
      <c r="C4" s="9" t="n">
        <v>0.5</v>
      </c>
      <c r="D4" s="9" t="n">
        <v>0.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Income Taxes (Details)</t>
        </is>
      </c>
      <c r="B1" s="2" t="inlineStr">
        <is>
          <t>12 Months Ended</t>
        </is>
      </c>
    </row>
    <row r="2">
      <c r="B2" s="2" t="inlineStr">
        <is>
          <t>Dec. 31, 2023</t>
        </is>
      </c>
    </row>
    <row r="3">
      <c r="A3" s="3" t="inlineStr">
        <is>
          <t>Income Taxes</t>
        </is>
      </c>
      <c r="B3" s="4" t="inlineStr">
        <is>
          <t xml:space="preserve"> </t>
        </is>
      </c>
    </row>
    <row r="4">
      <c r="A4" s="4" t="inlineStr">
        <is>
          <t>Valuation allowance on deferred tax assets (as a percent)</t>
        </is>
      </c>
      <c r="B4" s="10"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Loss Per Common Share (Details) - shares</t>
        </is>
      </c>
      <c r="B1" s="2" t="inlineStr">
        <is>
          <t>12 Months Ended</t>
        </is>
      </c>
    </row>
    <row r="2">
      <c r="B2" s="2" t="inlineStr">
        <is>
          <t>Dec. 31, 2023</t>
        </is>
      </c>
      <c r="C2" s="2" t="inlineStr">
        <is>
          <t>Dec. 31, 2022</t>
        </is>
      </c>
      <c r="D2" s="2" t="inlineStr">
        <is>
          <t>Dec. 31, 2021</t>
        </is>
      </c>
    </row>
    <row r="3">
      <c r="A3" s="4" t="inlineStr">
        <is>
          <t>Common stock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355779</v>
      </c>
      <c r="C5" s="6" t="n">
        <v>2857054</v>
      </c>
      <c r="D5" s="6" t="n">
        <v>2301574</v>
      </c>
    </row>
    <row r="6">
      <c r="A6" s="4" t="inlineStr">
        <is>
          <t>Restricted stock uni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76117</v>
      </c>
      <c r="C8" s="6" t="n">
        <v>0</v>
      </c>
      <c r="D8" s="6" t="n">
        <v>0</v>
      </c>
    </row>
    <row r="9">
      <c r="A9" s="4" t="inlineStr">
        <is>
          <t>Performance-based restricted stock units</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50000</v>
      </c>
      <c r="C11" s="6" t="n">
        <v>0</v>
      </c>
      <c r="D11" s="6" t="n">
        <v>0</v>
      </c>
    </row>
    <row r="12">
      <c r="A12" s="4" t="inlineStr">
        <is>
          <t>Preferred stock</t>
        </is>
      </c>
      <c r="B12" s="4" t="inlineStr">
        <is>
          <t xml:space="preserve"> </t>
        </is>
      </c>
      <c r="C12" s="4" t="inlineStr">
        <is>
          <t xml:space="preserve"> </t>
        </is>
      </c>
      <c r="D12" s="4" t="inlineStr">
        <is>
          <t xml:space="preserve"> </t>
        </is>
      </c>
    </row>
    <row r="13">
      <c r="A13" s="3" t="inlineStr">
        <is>
          <t>Anti-dilutive securitie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2369797</v>
      </c>
      <c r="C14" s="6" t="n">
        <v>2369797</v>
      </c>
      <c r="D14" s="6" t="n">
        <v>1969797</v>
      </c>
    </row>
    <row r="15">
      <c r="A15" s="4" t="inlineStr">
        <is>
          <t>Warrants</t>
        </is>
      </c>
      <c r="B15" s="4" t="inlineStr">
        <is>
          <t xml:space="preserve"> </t>
        </is>
      </c>
      <c r="C15" s="4" t="inlineStr">
        <is>
          <t xml:space="preserve"> </t>
        </is>
      </c>
      <c r="D15" s="4" t="inlineStr">
        <is>
          <t xml:space="preserve"> </t>
        </is>
      </c>
    </row>
    <row r="16">
      <c r="A16" s="3" t="inlineStr">
        <is>
          <t>Anti-dilutive securitie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2067552</v>
      </c>
      <c r="C17" s="6" t="n">
        <v>14899</v>
      </c>
      <c r="D17" s="6"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iquidity and Uncertainti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Liquidity and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12194</v>
      </c>
      <c r="C4" s="5" t="n">
        <v>-98740</v>
      </c>
      <c r="D4" s="5" t="n">
        <v>-85800</v>
      </c>
      <c r="E4" s="5" t="n">
        <v>-76896</v>
      </c>
      <c r="F4" s="5" t="n">
        <v>-85905</v>
      </c>
      <c r="G4" s="5" t="n">
        <v>-81197</v>
      </c>
      <c r="H4" s="5" t="n">
        <v>-70730</v>
      </c>
      <c r="I4" s="5" t="n">
        <v>-57518</v>
      </c>
      <c r="J4" s="5" t="n">
        <v>-373630</v>
      </c>
      <c r="K4" s="5" t="n">
        <v>-295350</v>
      </c>
      <c r="L4" s="5" t="n">
        <v>-241846</v>
      </c>
    </row>
    <row r="5">
      <c r="A5" s="4" t="inlineStr">
        <is>
          <t>Accumulated deficit</t>
        </is>
      </c>
      <c r="B5" s="5" t="n">
        <v>-1336290</v>
      </c>
      <c r="C5" s="4" t="inlineStr">
        <is>
          <t xml:space="preserve"> </t>
        </is>
      </c>
      <c r="D5" s="4" t="inlineStr">
        <is>
          <t xml:space="preserve"> </t>
        </is>
      </c>
      <c r="E5" s="4" t="inlineStr">
        <is>
          <t xml:space="preserve"> </t>
        </is>
      </c>
      <c r="F5" s="5" t="n">
        <v>-962660</v>
      </c>
      <c r="G5" s="4" t="inlineStr">
        <is>
          <t xml:space="preserve"> </t>
        </is>
      </c>
      <c r="H5" s="4" t="inlineStr">
        <is>
          <t xml:space="preserve"> </t>
        </is>
      </c>
      <c r="I5" s="4" t="inlineStr">
        <is>
          <t xml:space="preserve"> </t>
        </is>
      </c>
      <c r="J5" s="5" t="n">
        <v>-1336290</v>
      </c>
      <c r="K5" s="5" t="n">
        <v>-962660</v>
      </c>
      <c r="L5" s="4" t="inlineStr">
        <is>
          <t xml:space="preserve"> </t>
        </is>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USD ($) $ in Thousands</t>
        </is>
      </c>
      <c r="B1" s="2" t="inlineStr">
        <is>
          <t>Dec. 31, 2023</t>
        </is>
      </c>
      <c r="C1" s="2" t="inlineStr">
        <is>
          <t>Dec. 31, 2022</t>
        </is>
      </c>
    </row>
    <row r="2">
      <c r="A2" s="3" t="inlineStr">
        <is>
          <t>Cash, Cash Equivalents and Marketable Securities</t>
        </is>
      </c>
      <c r="B2" s="4" t="inlineStr">
        <is>
          <t xml:space="preserve"> </t>
        </is>
      </c>
      <c r="C2" s="4" t="inlineStr">
        <is>
          <t xml:space="preserve"> </t>
        </is>
      </c>
    </row>
    <row r="3">
      <c r="A3" s="4" t="inlineStr">
        <is>
          <t>Cash and cash equivalents</t>
        </is>
      </c>
      <c r="B3" s="5" t="n">
        <v>99915</v>
      </c>
      <c r="C3" s="5" t="n">
        <v>331549</v>
      </c>
    </row>
    <row r="4">
      <c r="A4" s="3" t="inlineStr">
        <is>
          <t>Marketable securities:</t>
        </is>
      </c>
      <c r="B4" s="4" t="inlineStr">
        <is>
          <t xml:space="preserve"> </t>
        </is>
      </c>
      <c r="C4" s="4" t="inlineStr">
        <is>
          <t xml:space="preserve"> </t>
        </is>
      </c>
    </row>
    <row r="5">
      <c r="A5" s="4" t="inlineStr">
        <is>
          <t>Unrealized gains</t>
        </is>
      </c>
      <c r="B5" s="6" t="n">
        <v>476</v>
      </c>
      <c r="C5" s="6" t="n">
        <v>7</v>
      </c>
    </row>
    <row r="6">
      <c r="A6" s="4" t="inlineStr">
        <is>
          <t>Unrealized losses</t>
        </is>
      </c>
      <c r="B6" s="6" t="n">
        <v>-8</v>
      </c>
      <c r="C6" s="6" t="n">
        <v>-39</v>
      </c>
    </row>
    <row r="7">
      <c r="A7" s="4" t="inlineStr">
        <is>
          <t>Cost</t>
        </is>
      </c>
      <c r="B7" s="6" t="n">
        <v>633663</v>
      </c>
      <c r="C7" s="6" t="n">
        <v>358806</v>
      </c>
    </row>
    <row r="8">
      <c r="A8" s="4" t="inlineStr">
        <is>
          <t>Fair value</t>
        </is>
      </c>
      <c r="B8" s="6" t="n">
        <v>634131</v>
      </c>
      <c r="C8" s="6" t="n">
        <v>358774</v>
      </c>
    </row>
    <row r="9">
      <c r="A9" s="4" t="inlineStr">
        <is>
          <t>Corporate debt securities due within 1 year of date of purchase</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Cost</t>
        </is>
      </c>
      <c r="B11" s="6" t="n">
        <v>382028</v>
      </c>
      <c r="C11" s="6" t="n">
        <v>27257</v>
      </c>
    </row>
    <row r="12">
      <c r="A12" s="4" t="inlineStr">
        <is>
          <t>Unrealized gains</t>
        </is>
      </c>
      <c r="B12" s="6" t="n">
        <v>195</v>
      </c>
      <c r="C12" s="6" t="n">
        <v>7</v>
      </c>
    </row>
    <row r="13">
      <c r="A13" s="4" t="inlineStr">
        <is>
          <t>Unrealized losses</t>
        </is>
      </c>
      <c r="B13" s="6" t="n">
        <v>-7</v>
      </c>
      <c r="C13" s="6" t="n">
        <v>-39</v>
      </c>
    </row>
    <row r="14">
      <c r="A14" s="4" t="inlineStr">
        <is>
          <t>Fair value</t>
        </is>
      </c>
      <c r="B14" s="6" t="n">
        <v>382216</v>
      </c>
      <c r="C14" s="6" t="n">
        <v>27225</v>
      </c>
    </row>
    <row r="15">
      <c r="A15" s="4" t="inlineStr">
        <is>
          <t>US government and government sponsored entities due within 1 year of date of purchase (Level 2)</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Cost</t>
        </is>
      </c>
      <c r="B17" s="6" t="n">
        <v>150743</v>
      </c>
      <c r="C17" s="4" t="inlineStr">
        <is>
          <t xml:space="preserve"> </t>
        </is>
      </c>
    </row>
    <row r="18">
      <c r="A18" s="4" t="inlineStr">
        <is>
          <t>Unrealized gains</t>
        </is>
      </c>
      <c r="B18" s="6" t="n">
        <v>280</v>
      </c>
      <c r="C18" s="4" t="inlineStr">
        <is>
          <t xml:space="preserve"> </t>
        </is>
      </c>
    </row>
    <row r="19">
      <c r="A19" s="4" t="inlineStr">
        <is>
          <t>Unrealized losses</t>
        </is>
      </c>
      <c r="B19" s="6" t="n">
        <v>-1</v>
      </c>
      <c r="C19" s="4" t="inlineStr">
        <is>
          <t xml:space="preserve"> </t>
        </is>
      </c>
    </row>
    <row r="20">
      <c r="A20" s="4" t="inlineStr">
        <is>
          <t>Fair value</t>
        </is>
      </c>
      <c r="B20" s="6" t="n">
        <v>151022</v>
      </c>
      <c r="C20" s="4" t="inlineStr">
        <is>
          <t xml:space="preserve"> </t>
        </is>
      </c>
    </row>
    <row r="21">
      <c r="A21" s="4" t="inlineStr">
        <is>
          <t>Cash</t>
        </is>
      </c>
      <c r="B21" s="4" t="inlineStr">
        <is>
          <t xml:space="preserve"> </t>
        </is>
      </c>
      <c r="C21" s="4" t="inlineStr">
        <is>
          <t xml:space="preserve"> </t>
        </is>
      </c>
    </row>
    <row r="22">
      <c r="A22" s="3" t="inlineStr">
        <is>
          <t>Cash, Cash Equivalents and Marketable Securities</t>
        </is>
      </c>
      <c r="B22" s="4" t="inlineStr">
        <is>
          <t xml:space="preserve"> </t>
        </is>
      </c>
      <c r="C22" s="4" t="inlineStr">
        <is>
          <t xml:space="preserve"> </t>
        </is>
      </c>
    </row>
    <row r="23">
      <c r="A23" s="4" t="inlineStr">
        <is>
          <t>Cash and cash equivalents</t>
        </is>
      </c>
      <c r="B23" s="6" t="n">
        <v>2729</v>
      </c>
      <c r="C23" s="6" t="n">
        <v>15100</v>
      </c>
    </row>
    <row r="24">
      <c r="A24" s="4" t="inlineStr">
        <is>
          <t>Money market funds</t>
        </is>
      </c>
      <c r="B24" s="4" t="inlineStr">
        <is>
          <t xml:space="preserve"> </t>
        </is>
      </c>
      <c r="C24" s="4" t="inlineStr">
        <is>
          <t xml:space="preserve"> </t>
        </is>
      </c>
    </row>
    <row r="25">
      <c r="A25" s="3" t="inlineStr">
        <is>
          <t>Cash, Cash Equivalents and Marketable Securities</t>
        </is>
      </c>
      <c r="B25" s="4" t="inlineStr">
        <is>
          <t xml:space="preserve"> </t>
        </is>
      </c>
      <c r="C25" s="4" t="inlineStr">
        <is>
          <t xml:space="preserve"> </t>
        </is>
      </c>
    </row>
    <row r="26">
      <c r="A26" s="4" t="inlineStr">
        <is>
          <t>Cash and cash equivalents</t>
        </is>
      </c>
      <c r="B26" s="5" t="n">
        <v>78555</v>
      </c>
      <c r="C26" s="5" t="n">
        <v>3164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ontract research organization costs</t>
        </is>
      </c>
      <c r="B3" s="5" t="n">
        <v>50737</v>
      </c>
      <c r="C3" s="5" t="n">
        <v>53119</v>
      </c>
    </row>
    <row r="4">
      <c r="A4" s="4" t="inlineStr">
        <is>
          <t>Other clinical study related costs</t>
        </is>
      </c>
      <c r="B4" s="6" t="n">
        <v>3724</v>
      </c>
      <c r="C4" s="6" t="n">
        <v>6582</v>
      </c>
    </row>
    <row r="5">
      <c r="A5" s="4" t="inlineStr">
        <is>
          <t>Manufacturing and drug supply</t>
        </is>
      </c>
      <c r="B5" s="6" t="n">
        <v>9705</v>
      </c>
      <c r="C5" s="6" t="n">
        <v>11262</v>
      </c>
    </row>
    <row r="6">
      <c r="A6" s="4" t="inlineStr">
        <is>
          <t>Compensation and benefits</t>
        </is>
      </c>
      <c r="B6" s="6" t="n">
        <v>17030</v>
      </c>
      <c r="C6" s="6" t="n">
        <v>14864</v>
      </c>
    </row>
    <row r="7">
      <c r="A7" s="4" t="inlineStr">
        <is>
          <t>Professional fees</t>
        </is>
      </c>
      <c r="B7" s="6" t="n">
        <v>6814</v>
      </c>
      <c r="C7" s="6" t="n">
        <v>4867</v>
      </c>
    </row>
    <row r="8">
      <c r="A8" s="4" t="inlineStr">
        <is>
          <t>Other</t>
        </is>
      </c>
      <c r="B8" s="6" t="n">
        <v>1970</v>
      </c>
      <c r="C8" s="6" t="n">
        <v>767</v>
      </c>
    </row>
    <row r="9">
      <c r="A9" s="4" t="inlineStr">
        <is>
          <t>Total accrued liabilities</t>
        </is>
      </c>
      <c r="B9" s="5" t="n">
        <v>89980</v>
      </c>
      <c r="C9" s="5" t="n">
        <v>914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2" customWidth="1" min="5" max="5"/>
    <col width="22" customWidth="1" min="6" max="6"/>
    <col width="22" customWidth="1" min="7" max="7"/>
    <col width="28" customWidth="1" min="8" max="8"/>
  </cols>
  <sheetData>
    <row r="1">
      <c r="A1" s="1" t="inlineStr">
        <is>
          <t>Long Term Debt - Narrative (Details) $ in Thousands</t>
        </is>
      </c>
      <c r="C1" s="2" t="inlineStr">
        <is>
          <t>1 Months Ended</t>
        </is>
      </c>
    </row>
    <row r="2">
      <c r="B2" s="2" t="inlineStr">
        <is>
          <t>Feb. 03, 2023 USD ($)</t>
        </is>
      </c>
      <c r="C2" s="2" t="inlineStr">
        <is>
          <t>Sep. 30, 2023 USD ($) shares</t>
        </is>
      </c>
      <c r="D2" s="2" t="inlineStr">
        <is>
          <t>Jun. 30, 2023 USD ($)</t>
        </is>
      </c>
      <c r="E2" s="2" t="inlineStr">
        <is>
          <t>May 31, 2022 USD ($) withdrawal</t>
        </is>
      </c>
      <c r="F2" s="2" t="inlineStr">
        <is>
          <t>Dec. 31, 2023 USD ($)</t>
        </is>
      </c>
      <c r="G2" s="2" t="inlineStr">
        <is>
          <t>Jan. 01, 2023 USD ($)</t>
        </is>
      </c>
      <c r="H2" s="2" t="inlineStr">
        <is>
          <t>May 0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curities called by warrants (in shares) | shares</t>
        </is>
      </c>
      <c r="B4" s="4" t="inlineStr">
        <is>
          <t xml:space="preserve"> </t>
        </is>
      </c>
      <c r="C4" s="6" t="n">
        <v>4555</v>
      </c>
      <c r="D4" s="4" t="inlineStr">
        <is>
          <t xml:space="preserve"> </t>
        </is>
      </c>
      <c r="E4" s="4" t="inlineStr">
        <is>
          <t xml:space="preserve"> </t>
        </is>
      </c>
      <c r="F4" s="4" t="inlineStr">
        <is>
          <t xml:space="preserve"> </t>
        </is>
      </c>
      <c r="G4" s="4" t="inlineStr">
        <is>
          <t xml:space="preserve"> </t>
        </is>
      </c>
      <c r="H4" s="6" t="n">
        <v>14899</v>
      </c>
    </row>
    <row r="5">
      <c r="A5" s="4" t="inlineStr">
        <is>
          <t>Warrants and rights outstanding</t>
        </is>
      </c>
      <c r="B5" s="4" t="inlineStr">
        <is>
          <t xml:space="preserve"> </t>
        </is>
      </c>
      <c r="C5" s="5" t="n">
        <v>900</v>
      </c>
      <c r="D5" s="4" t="inlineStr">
        <is>
          <t xml:space="preserve"> </t>
        </is>
      </c>
      <c r="E5" s="4" t="inlineStr">
        <is>
          <t xml:space="preserve"> </t>
        </is>
      </c>
      <c r="F5" s="4" t="inlineStr">
        <is>
          <t xml:space="preserve"> </t>
        </is>
      </c>
      <c r="G5" s="4" t="inlineStr">
        <is>
          <t xml:space="preserve"> </t>
        </is>
      </c>
      <c r="H5" s="5" t="n">
        <v>600</v>
      </c>
    </row>
    <row r="6">
      <c r="A6" s="4" t="inlineStr">
        <is>
          <t>Long-term debt</t>
        </is>
      </c>
      <c r="B6" s="4" t="inlineStr">
        <is>
          <t xml:space="preserve"> </t>
        </is>
      </c>
      <c r="C6" s="4" t="inlineStr">
        <is>
          <t xml:space="preserve"> </t>
        </is>
      </c>
      <c r="D6" s="4" t="inlineStr">
        <is>
          <t xml:space="preserve"> </t>
        </is>
      </c>
      <c r="E6" s="4" t="inlineStr">
        <is>
          <t xml:space="preserve"> </t>
        </is>
      </c>
      <c r="F6" s="5" t="n">
        <v>115480</v>
      </c>
      <c r="G6" s="4" t="inlineStr">
        <is>
          <t xml:space="preserve"> </t>
        </is>
      </c>
      <c r="H6" s="4" t="inlineStr">
        <is>
          <t xml:space="preserve"> </t>
        </is>
      </c>
    </row>
    <row r="7">
      <c r="A7" s="4" t="inlineStr">
        <is>
          <t>Line of Credit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charges on aggregate principal amount, percentage</t>
        </is>
      </c>
      <c r="B9" s="4" t="inlineStr">
        <is>
          <t xml:space="preserve"> </t>
        </is>
      </c>
      <c r="C9" s="4" t="inlineStr">
        <is>
          <t xml:space="preserve"> </t>
        </is>
      </c>
      <c r="D9" s="4" t="inlineStr">
        <is>
          <t xml:space="preserve"> </t>
        </is>
      </c>
      <c r="E9" s="11" t="n">
        <v>0.0535</v>
      </c>
      <c r="F9" s="4" t="inlineStr">
        <is>
          <t xml:space="preserve"> </t>
        </is>
      </c>
      <c r="G9" s="4" t="inlineStr">
        <is>
          <t xml:space="preserve"> </t>
        </is>
      </c>
      <c r="H9" s="4" t="inlineStr">
        <is>
          <t xml:space="preserve"> </t>
        </is>
      </c>
    </row>
    <row r="10">
      <c r="A10" s="4" t="inlineStr">
        <is>
          <t>Loan Facility | 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250000</v>
      </c>
      <c r="F12" s="4" t="inlineStr">
        <is>
          <t xml:space="preserve"> </t>
        </is>
      </c>
      <c r="G12" s="4" t="inlineStr">
        <is>
          <t xml:space="preserve"> </t>
        </is>
      </c>
      <c r="H12" s="4" t="inlineStr">
        <is>
          <t xml:space="preserve"> </t>
        </is>
      </c>
    </row>
    <row r="13">
      <c r="A13" s="4" t="inlineStr">
        <is>
          <t>Line of credit facility, number of withdrawals upon milestone achievements | withdrawal</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Long term debt floor interest rate percentage</t>
        </is>
      </c>
      <c r="B14" s="4" t="inlineStr">
        <is>
          <t xml:space="preserve"> </t>
        </is>
      </c>
      <c r="C14" s="4" t="inlineStr">
        <is>
          <t xml:space="preserve"> </t>
        </is>
      </c>
      <c r="D14" s="4" t="inlineStr">
        <is>
          <t xml:space="preserve"> </t>
        </is>
      </c>
      <c r="E14" s="11" t="n">
        <v>0.0745</v>
      </c>
      <c r="F14" s="4" t="inlineStr">
        <is>
          <t xml:space="preserve"> </t>
        </is>
      </c>
      <c r="G14" s="4" t="inlineStr">
        <is>
          <t xml:space="preserve"> </t>
        </is>
      </c>
      <c r="H14" s="4" t="inlineStr">
        <is>
          <t xml:space="preserve"> </t>
        </is>
      </c>
    </row>
    <row r="15">
      <c r="A15" s="4" t="inlineStr">
        <is>
          <t>Accrued interest payments,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6 months</t>
        </is>
      </c>
    </row>
    <row r="16">
      <c r="A16" s="4" t="inlineStr">
        <is>
          <t>Minimum liquidity covenant</t>
        </is>
      </c>
      <c r="B16" s="4" t="inlineStr">
        <is>
          <t xml:space="preserve"> </t>
        </is>
      </c>
      <c r="C16" s="4" t="inlineStr">
        <is>
          <t xml:space="preserve"> </t>
        </is>
      </c>
      <c r="D16" s="4" t="inlineStr">
        <is>
          <t xml:space="preserve"> </t>
        </is>
      </c>
      <c r="E16" s="4" t="inlineStr">
        <is>
          <t xml:space="preserve"> </t>
        </is>
      </c>
      <c r="F16" s="4" t="inlineStr">
        <is>
          <t xml:space="preserve"> </t>
        </is>
      </c>
      <c r="G16" s="5" t="n">
        <v>35000</v>
      </c>
      <c r="H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5" t="n">
        <v>115000</v>
      </c>
      <c r="G17" s="4" t="inlineStr">
        <is>
          <t xml:space="preserve"> </t>
        </is>
      </c>
      <c r="H17" s="4" t="inlineStr">
        <is>
          <t xml:space="preserve"> </t>
        </is>
      </c>
    </row>
    <row r="18">
      <c r="A18" s="4" t="inlineStr">
        <is>
          <t>Line of credit facility, interest rate</t>
        </is>
      </c>
      <c r="B18" s="4" t="inlineStr">
        <is>
          <t xml:space="preserve"> </t>
        </is>
      </c>
      <c r="C18" s="4" t="inlineStr">
        <is>
          <t xml:space="preserve"> </t>
        </is>
      </c>
      <c r="D18" s="4" t="inlineStr">
        <is>
          <t xml:space="preserve"> </t>
        </is>
      </c>
      <c r="E18" s="4" t="inlineStr">
        <is>
          <t xml:space="preserve"> </t>
        </is>
      </c>
      <c r="F18" s="11" t="n">
        <v>0.1095</v>
      </c>
      <c r="G18" s="4" t="inlineStr">
        <is>
          <t xml:space="preserve"> </t>
        </is>
      </c>
      <c r="H18" s="4" t="inlineStr">
        <is>
          <t xml:space="preserve"> </t>
        </is>
      </c>
    </row>
    <row r="19">
      <c r="A19" s="4" t="inlineStr">
        <is>
          <t>Loan Facility | Variable Rate Component One | Prime Rate | Line of Credi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11" t="n">
        <v>0.02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Facility | Variable Rate Component Two | Prime Rate | Line of Credit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11" t="n">
        <v>0.08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Facility, Tranche 1 | Line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debt</t>
        </is>
      </c>
      <c r="B27" s="4" t="inlineStr">
        <is>
          <t xml:space="preserve"> </t>
        </is>
      </c>
      <c r="C27" s="4" t="inlineStr">
        <is>
          <t xml:space="preserve"> </t>
        </is>
      </c>
      <c r="D27" s="4" t="inlineStr">
        <is>
          <t xml:space="preserve"> </t>
        </is>
      </c>
      <c r="E27" s="5" t="n">
        <v>50000</v>
      </c>
      <c r="F27" s="4" t="inlineStr">
        <is>
          <t xml:space="preserve"> </t>
        </is>
      </c>
      <c r="G27" s="4" t="inlineStr">
        <is>
          <t xml:space="preserve"> </t>
        </is>
      </c>
      <c r="H27" s="4" t="inlineStr">
        <is>
          <t xml:space="preserve"> </t>
        </is>
      </c>
    </row>
    <row r="28">
      <c r="A28" s="4" t="inlineStr">
        <is>
          <t>Loan Facility, Tranches 2 and 3 | Line of Credi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6" t="n">
        <v>125000</v>
      </c>
      <c r="F30" s="4" t="inlineStr">
        <is>
          <t xml:space="preserve"> </t>
        </is>
      </c>
      <c r="G30" s="4" t="inlineStr">
        <is>
          <t xml:space="preserve"> </t>
        </is>
      </c>
      <c r="H30" s="4" t="inlineStr">
        <is>
          <t xml:space="preserve"> </t>
        </is>
      </c>
    </row>
    <row r="31">
      <c r="A31" s="4" t="inlineStr">
        <is>
          <t>Loan Facility, Tranche 2 | Line of Credi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debt</t>
        </is>
      </c>
      <c r="B33" s="5" t="n">
        <v>35000</v>
      </c>
      <c r="C33" s="5" t="n">
        <v>15000</v>
      </c>
      <c r="D33" s="5" t="n">
        <v>15000</v>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6" t="n">
        <v>6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increase (decrease)</t>
        </is>
      </c>
      <c r="B35" s="4" t="inlineStr">
        <is>
          <t xml:space="preserve"> </t>
        </is>
      </c>
      <c r="C35" s="4" t="inlineStr">
        <is>
          <t xml:space="preserve"> </t>
        </is>
      </c>
      <c r="D35" s="6" t="n">
        <v>15000</v>
      </c>
      <c r="E35" s="4" t="inlineStr">
        <is>
          <t xml:space="preserve"> </t>
        </is>
      </c>
      <c r="F35" s="4" t="inlineStr">
        <is>
          <t xml:space="preserve"> </t>
        </is>
      </c>
      <c r="G35" s="4" t="inlineStr">
        <is>
          <t xml:space="preserve"> </t>
        </is>
      </c>
      <c r="H35" s="4" t="inlineStr">
        <is>
          <t xml:space="preserve"> </t>
        </is>
      </c>
    </row>
    <row r="36">
      <c r="A36" s="4" t="inlineStr">
        <is>
          <t>Line of credit facility, increase In maximum borrowing capacity</t>
        </is>
      </c>
      <c r="B36" s="6"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Facility, Tranche 3 | Line of Credit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4" t="inlineStr">
        <is>
          <t xml:space="preserve"> </t>
        </is>
      </c>
      <c r="C39" s="4" t="inlineStr">
        <is>
          <t xml:space="preserve"> </t>
        </is>
      </c>
      <c r="D39" s="5" t="n">
        <v>75000</v>
      </c>
      <c r="E39" s="4" t="inlineStr">
        <is>
          <t xml:space="preserve"> </t>
        </is>
      </c>
      <c r="F39" s="4" t="inlineStr">
        <is>
          <t xml:space="preserve"> </t>
        </is>
      </c>
      <c r="G39" s="4" t="inlineStr">
        <is>
          <t xml:space="preserve"> </t>
        </is>
      </c>
      <c r="H39" s="4" t="inlineStr">
        <is>
          <t xml:space="preserve"> </t>
        </is>
      </c>
    </row>
    <row r="40">
      <c r="A40" s="4" t="inlineStr">
        <is>
          <t>Loan Facility, Tranche 4 | Line of Credit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6" t="n">
        <v>60000</v>
      </c>
      <c r="C42" s="4" t="inlineStr">
        <is>
          <t xml:space="preserve"> </t>
        </is>
      </c>
      <c r="D42" s="4" t="inlineStr">
        <is>
          <t xml:space="preserve"> </t>
        </is>
      </c>
      <c r="E42" s="5" t="n">
        <v>75000</v>
      </c>
      <c r="F42" s="4" t="inlineStr">
        <is>
          <t xml:space="preserve"> </t>
        </is>
      </c>
      <c r="G42" s="4" t="inlineStr">
        <is>
          <t xml:space="preserve"> </t>
        </is>
      </c>
      <c r="H42" s="4" t="inlineStr">
        <is>
          <t xml:space="preserve"> </t>
        </is>
      </c>
    </row>
    <row r="43">
      <c r="A43" s="4" t="inlineStr">
        <is>
          <t>Line of credit facility, decrease In maximum borrowing capacity</t>
        </is>
      </c>
      <c r="B43" s="5" t="n">
        <v>1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0</v>
      </c>
      <c r="C4" s="5" t="n">
        <v>0</v>
      </c>
      <c r="D4" s="5" t="n">
        <v>0</v>
      </c>
      <c r="E4" s="5" t="n">
        <v>0</v>
      </c>
      <c r="F4" s="5" t="n">
        <v>0</v>
      </c>
      <c r="G4" s="5" t="n">
        <v>0</v>
      </c>
      <c r="H4" s="5" t="n">
        <v>0</v>
      </c>
      <c r="I4" s="5" t="n">
        <v>0</v>
      </c>
      <c r="J4" s="5" t="n">
        <v>0</v>
      </c>
      <c r="K4" s="5" t="n">
        <v>0</v>
      </c>
      <c r="L4" s="5" t="n">
        <v>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earch and development</t>
        </is>
      </c>
      <c r="B6" s="6" t="n">
        <v>70640000</v>
      </c>
      <c r="C6" s="6" t="n">
        <v>70951000</v>
      </c>
      <c r="D6" s="6" t="n">
        <v>68605000</v>
      </c>
      <c r="E6" s="6" t="n">
        <v>62154000</v>
      </c>
      <c r="F6" s="6" t="n">
        <v>70742000</v>
      </c>
      <c r="G6" s="6" t="n">
        <v>68271000</v>
      </c>
      <c r="H6" s="6" t="n">
        <v>58499000</v>
      </c>
      <c r="I6" s="6" t="n">
        <v>47929000</v>
      </c>
      <c r="J6" s="6" t="n">
        <v>272350000</v>
      </c>
      <c r="K6" s="6" t="n">
        <v>245441000</v>
      </c>
      <c r="L6" s="6" t="n">
        <v>205164000</v>
      </c>
    </row>
    <row r="7">
      <c r="A7" s="4" t="inlineStr">
        <is>
          <t>General and administrative</t>
        </is>
      </c>
      <c r="B7" s="6" t="n">
        <v>46536000</v>
      </c>
      <c r="C7" s="6" t="n">
        <v>27583000</v>
      </c>
      <c r="D7" s="6" t="n">
        <v>17845000</v>
      </c>
      <c r="E7" s="6" t="n">
        <v>16182000</v>
      </c>
      <c r="F7" s="6" t="n">
        <v>14557000</v>
      </c>
      <c r="G7" s="6" t="n">
        <v>12141000</v>
      </c>
      <c r="H7" s="6" t="n">
        <v>11774000</v>
      </c>
      <c r="I7" s="6" t="n">
        <v>9658000</v>
      </c>
      <c r="J7" s="6" t="n">
        <v>108146000</v>
      </c>
      <c r="K7" s="6" t="n">
        <v>48130000</v>
      </c>
      <c r="L7" s="6" t="n">
        <v>37318000</v>
      </c>
    </row>
    <row r="8">
      <c r="A8" s="4" t="inlineStr">
        <is>
          <t>Total operating expenses</t>
        </is>
      </c>
      <c r="B8" s="6" t="n">
        <v>117176000</v>
      </c>
      <c r="C8" s="6" t="n">
        <v>98534000</v>
      </c>
      <c r="D8" s="6" t="n">
        <v>86450000</v>
      </c>
      <c r="E8" s="6" t="n">
        <v>78336000</v>
      </c>
      <c r="F8" s="6" t="n">
        <v>85299000</v>
      </c>
      <c r="G8" s="6" t="n">
        <v>80412000</v>
      </c>
      <c r="H8" s="6" t="n">
        <v>70273000</v>
      </c>
      <c r="I8" s="6" t="n">
        <v>57587000</v>
      </c>
      <c r="J8" s="6" t="n">
        <v>380496000</v>
      </c>
      <c r="K8" s="6" t="n">
        <v>293571000</v>
      </c>
      <c r="L8" s="6" t="n">
        <v>242482000</v>
      </c>
    </row>
    <row r="9">
      <c r="A9" s="4" t="inlineStr">
        <is>
          <t>Loss from operations</t>
        </is>
      </c>
      <c r="B9" s="6" t="n">
        <v>-117176000</v>
      </c>
      <c r="C9" s="6" t="n">
        <v>-98534000</v>
      </c>
      <c r="D9" s="6" t="n">
        <v>-86450000</v>
      </c>
      <c r="E9" s="6" t="n">
        <v>-78336000</v>
      </c>
      <c r="F9" s="6" t="n">
        <v>-85299000</v>
      </c>
      <c r="G9" s="6" t="n">
        <v>-80412000</v>
      </c>
      <c r="H9" s="6" t="n">
        <v>-70273000</v>
      </c>
      <c r="I9" s="6" t="n">
        <v>-57587000</v>
      </c>
      <c r="J9" s="6" t="n">
        <v>-380496000</v>
      </c>
      <c r="K9" s="6" t="n">
        <v>-293571000</v>
      </c>
      <c r="L9" s="6" t="n">
        <v>-242482000</v>
      </c>
    </row>
    <row r="10">
      <c r="A10" s="4" t="inlineStr">
        <is>
          <t>Interest income</t>
        </is>
      </c>
      <c r="B10" s="6" t="n">
        <v>8953000</v>
      </c>
      <c r="C10" s="6" t="n">
        <v>3298000</v>
      </c>
      <c r="D10" s="6" t="n">
        <v>3551000</v>
      </c>
      <c r="E10" s="6" t="n">
        <v>3776000</v>
      </c>
      <c r="F10" s="6" t="n">
        <v>1076000</v>
      </c>
      <c r="G10" s="6" t="n">
        <v>717000</v>
      </c>
      <c r="H10" s="6" t="n">
        <v>323000</v>
      </c>
      <c r="I10" s="6" t="n">
        <v>69000</v>
      </c>
      <c r="J10" s="6" t="n">
        <v>19578000</v>
      </c>
      <c r="K10" s="6" t="n">
        <v>2185000</v>
      </c>
      <c r="L10" s="6" t="n">
        <v>363000</v>
      </c>
    </row>
    <row r="11">
      <c r="A11" s="4" t="inlineStr">
        <is>
          <t>Interest expense</t>
        </is>
      </c>
      <c r="B11" s="6" t="n">
        <v>-3971000</v>
      </c>
      <c r="C11" s="6" t="n">
        <v>-3504000</v>
      </c>
      <c r="D11" s="6" t="n">
        <v>-2901000</v>
      </c>
      <c r="E11" s="6" t="n">
        <v>-2336000</v>
      </c>
      <c r="F11" s="6" t="n">
        <v>-1682000</v>
      </c>
      <c r="G11" s="6" t="n">
        <v>-1502000</v>
      </c>
      <c r="H11" s="6" t="n">
        <v>-780000</v>
      </c>
      <c r="I11" s="6" t="n">
        <v>0</v>
      </c>
      <c r="J11" s="6" t="n">
        <v>-12712000</v>
      </c>
      <c r="K11" s="6" t="n">
        <v>-3964000</v>
      </c>
      <c r="L11" s="6" t="n">
        <v>0</v>
      </c>
    </row>
    <row r="12">
      <c r="A12" s="4" t="inlineStr">
        <is>
          <t>Other income</t>
        </is>
      </c>
      <c r="B12" s="6" t="n">
        <v>0</v>
      </c>
      <c r="C12" s="6" t="n">
        <v>0</v>
      </c>
      <c r="D12" s="6" t="n">
        <v>0</v>
      </c>
      <c r="E12" s="6" t="n">
        <v>0</v>
      </c>
      <c r="F12" s="6" t="n">
        <v>0</v>
      </c>
      <c r="G12" s="6" t="n">
        <v>0</v>
      </c>
      <c r="H12" s="6" t="n">
        <v>0</v>
      </c>
      <c r="I12" s="6" t="n">
        <v>0</v>
      </c>
      <c r="J12" s="6" t="n">
        <v>0</v>
      </c>
      <c r="K12" s="6" t="n">
        <v>0</v>
      </c>
      <c r="L12" s="6" t="n">
        <v>273000</v>
      </c>
    </row>
    <row r="13">
      <c r="A13" s="4" t="inlineStr">
        <is>
          <t>Net loss</t>
        </is>
      </c>
      <c r="B13" s="5" t="n">
        <v>-112194000</v>
      </c>
      <c r="C13" s="5" t="n">
        <v>-98740000</v>
      </c>
      <c r="D13" s="5" t="n">
        <v>-85800000</v>
      </c>
      <c r="E13" s="5" t="n">
        <v>-76896000</v>
      </c>
      <c r="F13" s="5" t="n">
        <v>-85905000</v>
      </c>
      <c r="G13" s="5" t="n">
        <v>-81197000</v>
      </c>
      <c r="H13" s="5" t="n">
        <v>-70730000</v>
      </c>
      <c r="I13" s="5" t="n">
        <v>-57518000</v>
      </c>
      <c r="J13" s="5" t="n">
        <v>-373630000</v>
      </c>
      <c r="K13" s="5" t="n">
        <v>-295350000</v>
      </c>
      <c r="L13" s="5" t="n">
        <v>-241846000</v>
      </c>
    </row>
    <row r="14">
      <c r="A14" s="3" t="inlineStr">
        <is>
          <t>Net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net loss per common share (in dollars per share)</t>
        </is>
      </c>
      <c r="B15" s="8" t="n">
        <v>-5.68</v>
      </c>
      <c r="C15" s="8" t="n">
        <v>-5.34</v>
      </c>
      <c r="D15" s="8" t="n">
        <v>-4.69</v>
      </c>
      <c r="E15" s="8" t="n">
        <v>-4.23</v>
      </c>
      <c r="F15" s="8" t="n">
        <v>-4.98</v>
      </c>
      <c r="G15" s="8" t="n">
        <v>-4.75</v>
      </c>
      <c r="H15" s="8" t="n">
        <v>-4.14</v>
      </c>
      <c r="I15" s="8" t="n">
        <v>-3.36</v>
      </c>
      <c r="J15" s="8" t="n">
        <v>-19.99</v>
      </c>
      <c r="K15" s="8" t="n">
        <v>-17.23</v>
      </c>
      <c r="L15" s="8" t="n">
        <v>-14.63</v>
      </c>
    </row>
    <row r="16">
      <c r="A16" s="4" t="inlineStr">
        <is>
          <t>Diluted net loss per common share (in dollars per share)</t>
        </is>
      </c>
      <c r="B16" s="8" t="n">
        <v>-5.68</v>
      </c>
      <c r="C16" s="8" t="n">
        <v>-5.34</v>
      </c>
      <c r="D16" s="8" t="n">
        <v>-4.69</v>
      </c>
      <c r="E16" s="8" t="n">
        <v>-4.23</v>
      </c>
      <c r="F16" s="8" t="n">
        <v>-4.98</v>
      </c>
      <c r="G16" s="8" t="n">
        <v>-4.75</v>
      </c>
      <c r="H16" s="8" t="n">
        <v>-4.14</v>
      </c>
      <c r="I16" s="8" t="n">
        <v>-3.36</v>
      </c>
      <c r="J16" s="8" t="n">
        <v>-19.99</v>
      </c>
      <c r="K16" s="8" t="n">
        <v>-17.23</v>
      </c>
      <c r="L16" s="8" t="n">
        <v>-14.63</v>
      </c>
    </row>
    <row r="17">
      <c r="A17" s="4" t="inlineStr">
        <is>
          <t>Basic weighted average number of common shares outstanding (in shares)</t>
        </is>
      </c>
      <c r="B17" s="6" t="n">
        <v>19760842</v>
      </c>
      <c r="C17" s="6" t="n">
        <v>18476414</v>
      </c>
      <c r="D17" s="6" t="n">
        <v>18310952</v>
      </c>
      <c r="E17" s="6" t="n">
        <v>18187924</v>
      </c>
      <c r="F17" s="6" t="n">
        <v>17237517</v>
      </c>
      <c r="G17" s="6" t="n">
        <v>17103395</v>
      </c>
      <c r="H17" s="6" t="n">
        <v>17103395</v>
      </c>
      <c r="I17" s="6" t="n">
        <v>17103395</v>
      </c>
      <c r="J17" s="6" t="n">
        <v>18687774</v>
      </c>
      <c r="K17" s="6" t="n">
        <v>17137201</v>
      </c>
      <c r="L17" s="6" t="n">
        <v>16535188</v>
      </c>
    </row>
    <row r="18">
      <c r="A18" s="4" t="inlineStr">
        <is>
          <t>Diluted weighted average number of common shares outstanding (in shares)</t>
        </is>
      </c>
      <c r="B18" s="6" t="n">
        <v>19760842</v>
      </c>
      <c r="C18" s="6" t="n">
        <v>18476414</v>
      </c>
      <c r="D18" s="6" t="n">
        <v>18310952</v>
      </c>
      <c r="E18" s="6" t="n">
        <v>18187924</v>
      </c>
      <c r="F18" s="6" t="n">
        <v>17237517</v>
      </c>
      <c r="G18" s="6" t="n">
        <v>17103395</v>
      </c>
      <c r="H18" s="6" t="n">
        <v>17103395</v>
      </c>
      <c r="I18" s="6" t="n">
        <v>17103395</v>
      </c>
      <c r="J18" s="6" t="n">
        <v>18687774</v>
      </c>
      <c r="K18" s="6" t="n">
        <v>17137201</v>
      </c>
      <c r="L18" s="6" t="n">
        <v>16535188</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Maturities of Long-Term Debt (Details) $ in Thousands</t>
        </is>
      </c>
      <c r="B1" s="2" t="inlineStr">
        <is>
          <t>12 Months Ended</t>
        </is>
      </c>
    </row>
    <row r="2">
      <c r="B2" s="2" t="inlineStr">
        <is>
          <t>Dec. 31, 2023 USD ($)</t>
        </is>
      </c>
    </row>
    <row r="3">
      <c r="A3" s="3" t="inlineStr">
        <is>
          <t>Debt Disclosure [Abstract]</t>
        </is>
      </c>
      <c r="B3" s="4" t="inlineStr">
        <is>
          <t xml:space="preserve"> </t>
        </is>
      </c>
    </row>
    <row r="4">
      <c r="A4" s="4" t="inlineStr">
        <is>
          <t>2024</t>
        </is>
      </c>
      <c r="B4" s="5" t="n">
        <v>12802</v>
      </c>
    </row>
    <row r="5">
      <c r="A5" s="4" t="inlineStr">
        <is>
          <t>2025</t>
        </is>
      </c>
      <c r="B5" s="6" t="n">
        <v>79604</v>
      </c>
    </row>
    <row r="6">
      <c r="A6" s="4" t="inlineStr">
        <is>
          <t>2026</t>
        </is>
      </c>
      <c r="B6" s="6" t="n">
        <v>53387</v>
      </c>
    </row>
    <row r="7">
      <c r="A7" s="4" t="inlineStr">
        <is>
          <t>Long-term debt, gross</t>
        </is>
      </c>
      <c r="B7" s="6" t="n">
        <v>115480</v>
      </c>
    </row>
    <row r="8">
      <c r="A8" s="4" t="inlineStr">
        <is>
          <t>Less amount representing interest</t>
        </is>
      </c>
      <c r="B8" s="6" t="n">
        <v>-24641</v>
      </c>
    </row>
    <row r="9">
      <c r="A9" s="4" t="inlineStr">
        <is>
          <t>Less unamortized discount</t>
        </is>
      </c>
      <c r="B9" s="6" t="n">
        <v>-5672</v>
      </c>
    </row>
    <row r="10">
      <c r="A10" s="4" t="inlineStr">
        <is>
          <t>Loans payable, net of discount</t>
        </is>
      </c>
      <c r="B10" s="5" t="n">
        <v>1457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Stockholders' Equity - Common Stock (Details)</t>
        </is>
      </c>
      <c r="B1" s="2" t="inlineStr">
        <is>
          <t>12 Months Ended</t>
        </is>
      </c>
    </row>
    <row r="2">
      <c r="B2" s="2" t="inlineStr">
        <is>
          <t>Dec. 31, 2023 vote</t>
        </is>
      </c>
    </row>
    <row r="3">
      <c r="A3" s="3" t="inlineStr">
        <is>
          <t>Equity [Abstract]</t>
        </is>
      </c>
      <c r="B3" s="4" t="inlineStr">
        <is>
          <t xml:space="preserve"> </t>
        </is>
      </c>
    </row>
    <row r="4">
      <c r="A4" s="4" t="inlineStr">
        <is>
          <t>Number of votes per share that common stockholders are entitled to receive</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7" customWidth="1" min="2" max="2"/>
    <col width="25" customWidth="1" min="3" max="3"/>
  </cols>
  <sheetData>
    <row r="1">
      <c r="A1" s="1" t="inlineStr">
        <is>
          <t>Stockholders' Equity - Preferred Stock (Details)</t>
        </is>
      </c>
      <c r="B1" s="2" t="inlineStr">
        <is>
          <t>12 Months Ended</t>
        </is>
      </c>
    </row>
    <row r="2">
      <c r="B2" s="2" t="inlineStr">
        <is>
          <t>Dec. 31, 2023 vote $ / shares shares</t>
        </is>
      </c>
      <c r="C2" s="2" t="inlineStr">
        <is>
          <t>Dec. 31, 2022 $ / shares</t>
        </is>
      </c>
    </row>
    <row r="3">
      <c r="A3" s="3" t="inlineStr">
        <is>
          <t>Stockholders' Equity (Deficit)</t>
        </is>
      </c>
      <c r="B3" s="4" t="inlineStr">
        <is>
          <t xml:space="preserve"> </t>
        </is>
      </c>
      <c r="C3" s="4" t="inlineStr">
        <is>
          <t xml:space="preserve"> </t>
        </is>
      </c>
    </row>
    <row r="4">
      <c r="A4" s="4" t="inlineStr">
        <is>
          <t>Preferred stock, par value (in dollars per share)</t>
        </is>
      </c>
      <c r="B4" s="7" t="n">
        <v>0.0001</v>
      </c>
      <c r="C4" s="7" t="n">
        <v>0.0001</v>
      </c>
    </row>
    <row r="5">
      <c r="A5" s="4" t="inlineStr">
        <is>
          <t>Convertible Series A and B Preferred Stock</t>
        </is>
      </c>
      <c r="B5" s="4" t="inlineStr">
        <is>
          <t xml:space="preserve"> </t>
        </is>
      </c>
      <c r="C5" s="4" t="inlineStr">
        <is>
          <t xml:space="preserve"> </t>
        </is>
      </c>
    </row>
    <row r="6">
      <c r="A6" s="3" t="inlineStr">
        <is>
          <t>Stockholders' Equity (Deficit)</t>
        </is>
      </c>
      <c r="B6" s="4" t="inlineStr">
        <is>
          <t xml:space="preserve"> </t>
        </is>
      </c>
      <c r="C6" s="4" t="inlineStr">
        <is>
          <t xml:space="preserve"> </t>
        </is>
      </c>
    </row>
    <row r="7">
      <c r="A7" s="4" t="inlineStr">
        <is>
          <t>Preferred stock, par value (in dollars per share)</t>
        </is>
      </c>
      <c r="B7" s="7" t="n">
        <v>0.0001</v>
      </c>
      <c r="C7" s="4" t="inlineStr">
        <is>
          <t xml:space="preserve"> </t>
        </is>
      </c>
    </row>
    <row r="8">
      <c r="A8" s="4" t="inlineStr">
        <is>
          <t>Preferred stock conversion ratio (in shares) | shares</t>
        </is>
      </c>
      <c r="B8" s="6" t="n">
        <v>1</v>
      </c>
      <c r="C8" s="4" t="inlineStr">
        <is>
          <t xml:space="preserve"> </t>
        </is>
      </c>
    </row>
    <row r="9">
      <c r="A9" s="4" t="inlineStr">
        <is>
          <t>Preferred shares number voting rights | vote</t>
        </is>
      </c>
      <c r="B9" s="6" t="n">
        <v>0</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1" customWidth="1" min="5" max="5"/>
    <col width="29" customWidth="1" min="6" max="6"/>
    <col width="21" customWidth="1" min="7" max="7"/>
    <col width="21" customWidth="1" min="8" max="8"/>
    <col width="29" customWidth="1" min="9" max="9"/>
    <col width="21" customWidth="1" min="10" max="10"/>
    <col width="20" customWidth="1" min="11" max="11"/>
  </cols>
  <sheetData>
    <row r="1">
      <c r="A1" s="1" t="inlineStr">
        <is>
          <t>Stockholders' Equity - 2023 Public Offering (Details) $ / shares in Units, $ in Millions</t>
        </is>
      </c>
      <c r="C1" s="2" t="inlineStr">
        <is>
          <t>1 Months Ended</t>
        </is>
      </c>
      <c r="E1" s="2" t="inlineStr">
        <is>
          <t>3 Months Ended</t>
        </is>
      </c>
      <c r="F1" s="2" t="inlineStr">
        <is>
          <t>12 Months Ended</t>
        </is>
      </c>
      <c r="I1" s="2" t="inlineStr">
        <is>
          <t>24 Months Ended</t>
        </is>
      </c>
    </row>
    <row r="2">
      <c r="B2" s="2" t="inlineStr">
        <is>
          <t>Sep. 28, 2023 USD ($) $ / shares shares</t>
        </is>
      </c>
      <c r="C2" s="2" t="inlineStr">
        <is>
          <t>Oct. 31, 2023 USD ($)</t>
        </is>
      </c>
      <c r="D2" s="2" t="inlineStr">
        <is>
          <t>Dec. 31, 2022 USD ($) shares</t>
        </is>
      </c>
      <c r="E2" s="2" t="inlineStr">
        <is>
          <t>Dec. 31, 2023 shares</t>
        </is>
      </c>
      <c r="F2" s="2" t="inlineStr">
        <is>
          <t>Dec. 31, 2023 USD ($) shares</t>
        </is>
      </c>
      <c r="G2" s="2" t="inlineStr">
        <is>
          <t>Dec. 31, 2022 shares</t>
        </is>
      </c>
      <c r="H2" s="2" t="inlineStr">
        <is>
          <t>Dec. 31, 2021 shares</t>
        </is>
      </c>
      <c r="I2" s="2" t="inlineStr">
        <is>
          <t>Dec. 31, 2022 USD ($) shares</t>
        </is>
      </c>
      <c r="J2" s="2" t="inlineStr">
        <is>
          <t>Sep. 30, 2023 shares</t>
        </is>
      </c>
      <c r="K2" s="2" t="inlineStr">
        <is>
          <t>May 0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ecurities called by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55</v>
      </c>
      <c r="K4" s="6" t="n">
        <v>14899</v>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minimum required percentage of ownership after transaction</t>
        </is>
      </c>
      <c r="B7" s="12" t="n">
        <v>0.0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maximum required percentage of ownership after transaction</t>
        </is>
      </c>
      <c r="B8" s="12" t="n">
        <v>0.1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 to increase or decrease ownership percentage, term</t>
        </is>
      </c>
      <c r="B9" s="4" t="inlineStr">
        <is>
          <t>61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blic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number of shares issued in transaction (in shares) | shares</t>
        </is>
      </c>
      <c r="B12" s="6" t="n">
        <v>1248098</v>
      </c>
      <c r="C12" s="4" t="inlineStr">
        <is>
          <t xml:space="preserve"> </t>
        </is>
      </c>
      <c r="D12" s="6" t="n">
        <v>738900</v>
      </c>
      <c r="E12" s="6" t="n">
        <v>0</v>
      </c>
      <c r="F12" s="6" t="n">
        <v>98101</v>
      </c>
      <c r="G12" s="6" t="n">
        <v>738900</v>
      </c>
      <c r="H12" s="6" t="n">
        <v>497043</v>
      </c>
      <c r="I12" s="6" t="n">
        <v>1235943</v>
      </c>
      <c r="J12" s="4" t="inlineStr">
        <is>
          <t xml:space="preserve"> </t>
        </is>
      </c>
      <c r="K12" s="4" t="inlineStr">
        <is>
          <t xml:space="preserve"> </t>
        </is>
      </c>
    </row>
    <row r="13">
      <c r="A13" s="4" t="inlineStr">
        <is>
          <t>Sale of stock, price per share (in dollars per share) | $ / shares</t>
        </is>
      </c>
      <c r="B13" s="8" t="n">
        <v>151.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 gross | $</t>
        </is>
      </c>
      <c r="B14" s="5" t="n">
        <v>500</v>
      </c>
      <c r="C14" s="4" t="inlineStr">
        <is>
          <t xml:space="preserve"> </t>
        </is>
      </c>
      <c r="D14" s="9" t="n">
        <v>159.1</v>
      </c>
      <c r="E14" s="4" t="inlineStr">
        <is>
          <t xml:space="preserve"> </t>
        </is>
      </c>
      <c r="F14" s="9" t="n">
        <v>25.2</v>
      </c>
      <c r="G14" s="4" t="inlineStr">
        <is>
          <t xml:space="preserve"> </t>
        </is>
      </c>
      <c r="H14" s="4" t="inlineStr">
        <is>
          <t xml:space="preserve"> </t>
        </is>
      </c>
      <c r="I14" s="9" t="n">
        <v>199.9</v>
      </c>
      <c r="J14" s="4" t="inlineStr">
        <is>
          <t xml:space="preserve"> </t>
        </is>
      </c>
      <c r="K14" s="4" t="inlineStr">
        <is>
          <t xml:space="preserve"> </t>
        </is>
      </c>
    </row>
    <row r="15">
      <c r="A15" s="4" t="inlineStr">
        <is>
          <t>Sale of stock, consideration received on transaction | $</t>
        </is>
      </c>
      <c r="B15" s="4" t="inlineStr">
        <is>
          <t xml:space="preserve"> </t>
        </is>
      </c>
      <c r="C15" s="5" t="n">
        <v>4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Stock Offering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ecurities called by warrants (in shares) | shares</t>
        </is>
      </c>
      <c r="B18" s="6" t="n">
        <v>20480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s (in dollars per share) | $ / shares</t>
        </is>
      </c>
      <c r="B19" s="7" t="n">
        <v>151.68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price discount per common share (in dollars per share) | $ / share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C1:D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December 2022 Registered Offering (Details) - 2022 Registered Direct Offering $ / shares in Units, $ in Millions</t>
        </is>
      </c>
      <c r="B1" s="2" t="inlineStr">
        <is>
          <t>1 Months Ended</t>
        </is>
      </c>
    </row>
    <row r="2">
      <c r="B2" s="2" t="inlineStr">
        <is>
          <t>Dec. 23, 2022 USD ($) $ / shares shares</t>
        </is>
      </c>
    </row>
    <row r="3">
      <c r="A3" s="3" t="inlineStr">
        <is>
          <t>Stockholders' Equity (Deficit)</t>
        </is>
      </c>
      <c r="B3" s="4" t="inlineStr">
        <is>
          <t xml:space="preserve"> </t>
        </is>
      </c>
    </row>
    <row r="4">
      <c r="A4" s="4" t="inlineStr">
        <is>
          <t>Proceeds from issuance of common stock, gross | $</t>
        </is>
      </c>
      <c r="B4" s="5" t="n">
        <v>100</v>
      </c>
    </row>
    <row r="5">
      <c r="A5" s="4" t="inlineStr">
        <is>
          <t>Sale of stock, consideration received on transaction | $</t>
        </is>
      </c>
      <c r="B5" s="9" t="n">
        <v>99.5</v>
      </c>
    </row>
    <row r="6">
      <c r="A6" s="4" t="inlineStr">
        <is>
          <t>Common stock</t>
        </is>
      </c>
      <c r="B6" s="4" t="inlineStr">
        <is>
          <t xml:space="preserve"> </t>
        </is>
      </c>
    </row>
    <row r="7">
      <c r="A7" s="3" t="inlineStr">
        <is>
          <t>Stockholders' Equity (Deficit)</t>
        </is>
      </c>
      <c r="B7" s="4" t="inlineStr">
        <is>
          <t xml:space="preserve"> </t>
        </is>
      </c>
    </row>
    <row r="8">
      <c r="A8" s="4" t="inlineStr">
        <is>
          <t>Sale of stock, number of shares issued in transaction (in shares) | shares</t>
        </is>
      </c>
      <c r="B8" s="6" t="n">
        <v>44444</v>
      </c>
    </row>
    <row r="9">
      <c r="A9" s="4" t="inlineStr">
        <is>
          <t>Sale of stock, price per share (in dollars per share) | $ / shares</t>
        </is>
      </c>
      <c r="B9" s="5" t="n">
        <v>225</v>
      </c>
    </row>
    <row r="10">
      <c r="A10" s="4" t="inlineStr">
        <is>
          <t>Series B Preferred Stock</t>
        </is>
      </c>
      <c r="B10" s="4" t="inlineStr">
        <is>
          <t xml:space="preserve"> </t>
        </is>
      </c>
    </row>
    <row r="11">
      <c r="A11" s="3" t="inlineStr">
        <is>
          <t>Stockholders' Equity (Deficit)</t>
        </is>
      </c>
      <c r="B11" s="4" t="inlineStr">
        <is>
          <t xml:space="preserve"> </t>
        </is>
      </c>
    </row>
    <row r="12">
      <c r="A12" s="4" t="inlineStr">
        <is>
          <t>Sale of stock, number of shares issued in transaction (in shares) | shares</t>
        </is>
      </c>
      <c r="B12" s="6" t="n">
        <v>400000</v>
      </c>
    </row>
    <row r="13">
      <c r="A13" s="4" t="inlineStr">
        <is>
          <t>Sale of stock, price per share (in dollars per share) | $ / shares</t>
        </is>
      </c>
      <c r="B13" s="5" t="n">
        <v>2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6" customWidth="1" min="11" max="11"/>
  </cols>
  <sheetData>
    <row r="1">
      <c r="A1" s="1" t="inlineStr">
        <is>
          <t>Stockholders' Equity - At The Market Issuances (Details) - USD ($)</t>
        </is>
      </c>
      <c r="C1" s="2" t="inlineStr">
        <is>
          <t>1 Months Ended</t>
        </is>
      </c>
      <c r="F1" s="2" t="inlineStr">
        <is>
          <t>3 Months Ended</t>
        </is>
      </c>
      <c r="G1" s="2" t="inlineStr">
        <is>
          <t>12 Months Ended</t>
        </is>
      </c>
      <c r="K1" s="2" t="inlineStr">
        <is>
          <t>24 Months Ended</t>
        </is>
      </c>
    </row>
    <row r="2">
      <c r="B2" s="2" t="inlineStr">
        <is>
          <t>Sep. 28, 2023</t>
        </is>
      </c>
      <c r="C2" s="2" t="inlineStr">
        <is>
          <t>May 31, 2023</t>
        </is>
      </c>
      <c r="D2" s="2" t="inlineStr">
        <is>
          <t>Dec. 31, 2022</t>
        </is>
      </c>
      <c r="E2" s="2" t="inlineStr">
        <is>
          <t>Nov. 30, 2020</t>
        </is>
      </c>
      <c r="F2" s="2" t="inlineStr">
        <is>
          <t>Dec. 31, 2023</t>
        </is>
      </c>
      <c r="G2" s="2" t="inlineStr">
        <is>
          <t>Dec. 31, 2023</t>
        </is>
      </c>
      <c r="H2" s="2" t="inlineStr">
        <is>
          <t>Dec. 31, 2022</t>
        </is>
      </c>
      <c r="I2" s="2" t="inlineStr">
        <is>
          <t>Dec. 31, 2021</t>
        </is>
      </c>
      <c r="J2" s="2" t="inlineStr">
        <is>
          <t>Dec. 31, 2020</t>
        </is>
      </c>
      <c r="K2" s="2" t="inlineStr">
        <is>
          <t>Dec. 31, 2022</t>
        </is>
      </c>
    </row>
    <row r="3">
      <c r="A3" s="4" t="inlineStr">
        <is>
          <t>Public Stock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number of shares issued in transaction (in shares)</t>
        </is>
      </c>
      <c r="B5" s="6" t="n">
        <v>1248098</v>
      </c>
      <c r="C5" s="4" t="inlineStr">
        <is>
          <t xml:space="preserve"> </t>
        </is>
      </c>
      <c r="D5" s="6" t="n">
        <v>738900</v>
      </c>
      <c r="E5" s="4" t="inlineStr">
        <is>
          <t xml:space="preserve"> </t>
        </is>
      </c>
      <c r="F5" s="6" t="n">
        <v>0</v>
      </c>
      <c r="G5" s="6" t="n">
        <v>98101</v>
      </c>
      <c r="H5" s="6" t="n">
        <v>738900</v>
      </c>
      <c r="I5" s="6" t="n">
        <v>497043</v>
      </c>
      <c r="J5" s="4" t="inlineStr">
        <is>
          <t xml:space="preserve"> </t>
        </is>
      </c>
      <c r="K5" s="6" t="n">
        <v>1235943</v>
      </c>
    </row>
    <row r="6">
      <c r="A6" s="4" t="inlineStr">
        <is>
          <t>Proceeds from issuance of common stock, gross</t>
        </is>
      </c>
      <c r="B6" s="5" t="n">
        <v>500000000</v>
      </c>
      <c r="C6" s="4" t="inlineStr">
        <is>
          <t xml:space="preserve"> </t>
        </is>
      </c>
      <c r="D6" s="5" t="n">
        <v>159100000</v>
      </c>
      <c r="E6" s="4" t="inlineStr">
        <is>
          <t xml:space="preserve"> </t>
        </is>
      </c>
      <c r="F6" s="4" t="inlineStr">
        <is>
          <t xml:space="preserve"> </t>
        </is>
      </c>
      <c r="G6" s="5" t="n">
        <v>25200000</v>
      </c>
      <c r="H6" s="4" t="inlineStr">
        <is>
          <t xml:space="preserve"> </t>
        </is>
      </c>
      <c r="I6" s="4" t="inlineStr">
        <is>
          <t xml:space="preserve"> </t>
        </is>
      </c>
      <c r="J6" s="4" t="inlineStr">
        <is>
          <t xml:space="preserve"> </t>
        </is>
      </c>
      <c r="K6" s="5" t="n">
        <v>199900000</v>
      </c>
    </row>
    <row r="7">
      <c r="A7" s="4" t="inlineStr">
        <is>
          <t>Proceeds from issuance of common stock, net</t>
        </is>
      </c>
      <c r="B7" s="4" t="inlineStr">
        <is>
          <t xml:space="preserve"> </t>
        </is>
      </c>
      <c r="C7" s="4" t="inlineStr">
        <is>
          <t xml:space="preserve"> </t>
        </is>
      </c>
      <c r="D7" s="5" t="n">
        <v>155900000</v>
      </c>
      <c r="E7" s="4" t="inlineStr">
        <is>
          <t xml:space="preserve"> </t>
        </is>
      </c>
      <c r="F7" s="4" t="inlineStr">
        <is>
          <t xml:space="preserve"> </t>
        </is>
      </c>
      <c r="G7" s="6" t="n">
        <v>24500000</v>
      </c>
      <c r="H7" s="4" t="inlineStr">
        <is>
          <t xml:space="preserve"> </t>
        </is>
      </c>
      <c r="I7" s="4" t="inlineStr">
        <is>
          <t xml:space="preserve"> </t>
        </is>
      </c>
      <c r="J7" s="4" t="inlineStr">
        <is>
          <t xml:space="preserve"> </t>
        </is>
      </c>
      <c r="K7" s="5" t="n">
        <v>195800000</v>
      </c>
    </row>
    <row r="8">
      <c r="A8" s="4" t="inlineStr">
        <is>
          <t>Common stock reserved for future issuance amount</t>
        </is>
      </c>
      <c r="B8" s="4" t="inlineStr">
        <is>
          <t xml:space="preserve"> </t>
        </is>
      </c>
      <c r="C8" s="4" t="inlineStr">
        <is>
          <t xml:space="preserve"> </t>
        </is>
      </c>
      <c r="D8" s="4" t="inlineStr">
        <is>
          <t xml:space="preserve"> </t>
        </is>
      </c>
      <c r="E8" s="4" t="inlineStr">
        <is>
          <t xml:space="preserve"> </t>
        </is>
      </c>
      <c r="F8" s="5" t="n">
        <v>174800000</v>
      </c>
      <c r="G8" s="5" t="n">
        <v>174800000</v>
      </c>
      <c r="H8" s="4" t="inlineStr">
        <is>
          <t xml:space="preserve"> </t>
        </is>
      </c>
      <c r="I8" s="4" t="inlineStr">
        <is>
          <t xml:space="preserve"> </t>
        </is>
      </c>
      <c r="J8" s="4" t="inlineStr">
        <is>
          <t xml:space="preserve"> </t>
        </is>
      </c>
      <c r="K8" s="4" t="inlineStr">
        <is>
          <t xml:space="preserve"> </t>
        </is>
      </c>
    </row>
    <row r="9">
      <c r="A9" s="4" t="inlineStr">
        <is>
          <t>2020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number of shares issued in transactio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26733</v>
      </c>
      <c r="H11" s="4" t="inlineStr">
        <is>
          <t xml:space="preserve"> </t>
        </is>
      </c>
      <c r="I11" s="6" t="n">
        <v>1087126</v>
      </c>
      <c r="J11" s="6" t="n">
        <v>39607</v>
      </c>
      <c r="K11" s="4" t="inlineStr">
        <is>
          <t xml:space="preserve"> </t>
        </is>
      </c>
    </row>
    <row r="12">
      <c r="A12" s="4" t="inlineStr">
        <is>
          <t>Proceeds from issuance of common stock, gross</t>
        </is>
      </c>
      <c r="B12" s="4" t="inlineStr">
        <is>
          <t xml:space="preserve"> </t>
        </is>
      </c>
      <c r="C12" s="4" t="inlineStr">
        <is>
          <t xml:space="preserve"> </t>
        </is>
      </c>
      <c r="D12" s="4" t="inlineStr">
        <is>
          <t xml:space="preserve"> </t>
        </is>
      </c>
      <c r="E12" s="4" t="inlineStr">
        <is>
          <t xml:space="preserve"> </t>
        </is>
      </c>
      <c r="F12" s="4" t="inlineStr">
        <is>
          <t xml:space="preserve"> </t>
        </is>
      </c>
      <c r="G12" s="5" t="n">
        <v>137400000</v>
      </c>
      <c r="H12" s="4" t="inlineStr">
        <is>
          <t xml:space="preserve"> </t>
        </is>
      </c>
      <c r="I12" s="4" t="inlineStr">
        <is>
          <t xml:space="preserve"> </t>
        </is>
      </c>
      <c r="J12" s="4" t="inlineStr">
        <is>
          <t xml:space="preserve"> </t>
        </is>
      </c>
      <c r="K12" s="4" t="inlineStr">
        <is>
          <t xml:space="preserve"> </t>
        </is>
      </c>
    </row>
    <row r="13">
      <c r="A13" s="4" t="inlineStr">
        <is>
          <t>Proceeds from issuance of common stock, net</t>
        </is>
      </c>
      <c r="B13" s="4" t="inlineStr">
        <is>
          <t xml:space="preserve"> </t>
        </is>
      </c>
      <c r="C13" s="4" t="inlineStr">
        <is>
          <t xml:space="preserve"> </t>
        </is>
      </c>
      <c r="D13" s="4" t="inlineStr">
        <is>
          <t xml:space="preserve"> </t>
        </is>
      </c>
      <c r="E13" s="4" t="inlineStr">
        <is>
          <t xml:space="preserve"> </t>
        </is>
      </c>
      <c r="F13" s="4" t="inlineStr">
        <is>
          <t xml:space="preserve"> </t>
        </is>
      </c>
      <c r="G13" s="6" t="n">
        <v>134800000</v>
      </c>
      <c r="H13" s="4" t="inlineStr">
        <is>
          <t xml:space="preserve"> </t>
        </is>
      </c>
      <c r="I13" s="4" t="inlineStr">
        <is>
          <t xml:space="preserve"> </t>
        </is>
      </c>
      <c r="J13" s="4" t="inlineStr">
        <is>
          <t xml:space="preserve"> </t>
        </is>
      </c>
      <c r="K13" s="4" t="inlineStr">
        <is>
          <t xml:space="preserve"> </t>
        </is>
      </c>
    </row>
    <row r="14">
      <c r="A14" s="4" t="inlineStr">
        <is>
          <t>2021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reserved for future issuance amount</t>
        </is>
      </c>
      <c r="B16" s="4" t="inlineStr">
        <is>
          <t xml:space="preserve"> </t>
        </is>
      </c>
      <c r="C16" s="4" t="inlineStr">
        <is>
          <t xml:space="preserve"> </t>
        </is>
      </c>
      <c r="D16" s="4" t="inlineStr">
        <is>
          <t xml:space="preserve"> </t>
        </is>
      </c>
      <c r="E16" s="4" t="inlineStr">
        <is>
          <t xml:space="preserve"> </t>
        </is>
      </c>
      <c r="F16" s="5" t="n">
        <v>0</v>
      </c>
      <c r="G16" s="6" t="n">
        <v>0</v>
      </c>
      <c r="H16" s="4" t="inlineStr">
        <is>
          <t xml:space="preserve"> </t>
        </is>
      </c>
      <c r="I16" s="4" t="inlineStr">
        <is>
          <t xml:space="preserve"> </t>
        </is>
      </c>
      <c r="J16" s="4" t="inlineStr">
        <is>
          <t xml:space="preserve"> </t>
        </is>
      </c>
      <c r="K16" s="4" t="inlineStr">
        <is>
          <t xml:space="preserve"> </t>
        </is>
      </c>
    </row>
    <row r="17">
      <c r="A17" s="4" t="inlineStr">
        <is>
          <t>Cowen &amp; Co. LLC | Maximum | 2020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aggregate offering price</t>
        </is>
      </c>
      <c r="B19" s="4" t="inlineStr">
        <is>
          <t xml:space="preserve"> </t>
        </is>
      </c>
      <c r="C19" s="4" t="inlineStr">
        <is>
          <t xml:space="preserve"> </t>
        </is>
      </c>
      <c r="D19" s="4" t="inlineStr">
        <is>
          <t xml:space="preserve"> </t>
        </is>
      </c>
      <c r="E19" s="5" t="n">
        <v>2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wen &amp; Co. LLC | Maximum | 2021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aggregate offering price</t>
        </is>
      </c>
      <c r="B22" s="4" t="inlineStr">
        <is>
          <t xml:space="preserve"> </t>
        </is>
      </c>
      <c r="C22" s="4" t="inlineStr">
        <is>
          <t xml:space="preserve"> </t>
        </is>
      </c>
      <c r="D22" s="4" t="inlineStr">
        <is>
          <t xml:space="preserve"> </t>
        </is>
      </c>
      <c r="E22" s="4" t="inlineStr">
        <is>
          <t xml:space="preserve"> </t>
        </is>
      </c>
      <c r="F22" s="4" t="inlineStr">
        <is>
          <t xml:space="preserve"> </t>
        </is>
      </c>
      <c r="G22" s="5" t="n">
        <v>200000000</v>
      </c>
      <c r="H22" s="4" t="inlineStr">
        <is>
          <t xml:space="preserve"> </t>
        </is>
      </c>
      <c r="I22" s="4" t="inlineStr">
        <is>
          <t xml:space="preserve"> </t>
        </is>
      </c>
      <c r="J22" s="4" t="inlineStr">
        <is>
          <t xml:space="preserve"> </t>
        </is>
      </c>
      <c r="K22" s="4" t="inlineStr">
        <is>
          <t xml:space="preserve"> </t>
        </is>
      </c>
    </row>
    <row r="23">
      <c r="A23" s="4" t="inlineStr">
        <is>
          <t>Cowen &amp; Co. LLC | Maximum | 2023 Sales Agreement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aggregate offering price</t>
        </is>
      </c>
      <c r="B25" s="4" t="inlineStr">
        <is>
          <t xml:space="preserve"> </t>
        </is>
      </c>
      <c r="C25" s="5" t="n">
        <v>2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C1:E1"/>
    <mergeCell ref="G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 shares in Units, $ in Millions</t>
        </is>
      </c>
      <c r="B1" s="2" t="inlineStr">
        <is>
          <t>1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Unrecognized stock-based compensation expense</t>
        </is>
      </c>
      <c r="B3" s="4" t="inlineStr">
        <is>
          <t xml:space="preserve"> </t>
        </is>
      </c>
      <c r="C3" s="4" t="inlineStr">
        <is>
          <t xml:space="preserve"> </t>
        </is>
      </c>
      <c r="D3" s="4" t="inlineStr">
        <is>
          <t xml:space="preserve"> </t>
        </is>
      </c>
      <c r="E3" s="4" t="inlineStr">
        <is>
          <t xml:space="preserve"> </t>
        </is>
      </c>
    </row>
    <row r="4">
      <c r="A4" s="4" t="inlineStr">
        <is>
          <t>Stock options, restricted stock and performance stock units convertible, shares issuable (in shares)</t>
        </is>
      </c>
      <c r="B4" s="4" t="inlineStr">
        <is>
          <t xml:space="preserve"> </t>
        </is>
      </c>
      <c r="C4" s="6" t="n">
        <v>2881896</v>
      </c>
      <c r="D4" s="4" t="inlineStr">
        <is>
          <t xml:space="preserve"> </t>
        </is>
      </c>
      <c r="E4" s="4" t="inlineStr">
        <is>
          <t xml:space="preserve"> </t>
        </is>
      </c>
    </row>
    <row r="5">
      <c r="A5" s="4" t="inlineStr">
        <is>
          <t>Options granted (in shares)</t>
        </is>
      </c>
      <c r="B5" s="4" t="inlineStr">
        <is>
          <t xml:space="preserve"> </t>
        </is>
      </c>
      <c r="C5" s="6" t="n">
        <v>31111</v>
      </c>
      <c r="D5" s="4" t="inlineStr">
        <is>
          <t xml:space="preserve"> </t>
        </is>
      </c>
      <c r="E5" s="4" t="inlineStr">
        <is>
          <t xml:space="preserve"> </t>
        </is>
      </c>
    </row>
    <row r="6">
      <c r="A6" s="4" t="inlineStr">
        <is>
          <t>Inducement Plan 2023</t>
        </is>
      </c>
      <c r="B6" s="4" t="inlineStr">
        <is>
          <t xml:space="preserve"> </t>
        </is>
      </c>
      <c r="C6" s="4" t="inlineStr">
        <is>
          <t xml:space="preserve"> </t>
        </is>
      </c>
      <c r="D6" s="4" t="inlineStr">
        <is>
          <t xml:space="preserve"> </t>
        </is>
      </c>
      <c r="E6" s="4" t="inlineStr">
        <is>
          <t xml:space="preserve"> </t>
        </is>
      </c>
    </row>
    <row r="7">
      <c r="A7" s="3" t="inlineStr">
        <is>
          <t>Unrecognized stock-based compensation expense</t>
        </is>
      </c>
      <c r="B7" s="4" t="inlineStr">
        <is>
          <t xml:space="preserve"> </t>
        </is>
      </c>
      <c r="C7" s="4" t="inlineStr">
        <is>
          <t xml:space="preserve"> </t>
        </is>
      </c>
      <c r="D7" s="4" t="inlineStr">
        <is>
          <t xml:space="preserve"> </t>
        </is>
      </c>
      <c r="E7" s="4" t="inlineStr">
        <is>
          <t xml:space="preserve"> </t>
        </is>
      </c>
    </row>
    <row r="8">
      <c r="A8" s="4" t="inlineStr">
        <is>
          <t>Shares available for future issuance (in shares)</t>
        </is>
      </c>
      <c r="B8" s="4" t="inlineStr">
        <is>
          <t xml:space="preserve"> </t>
        </is>
      </c>
      <c r="C8" s="6" t="n">
        <v>193392</v>
      </c>
      <c r="D8" s="4" t="inlineStr">
        <is>
          <t xml:space="preserve"> </t>
        </is>
      </c>
      <c r="E8" s="4" t="inlineStr">
        <is>
          <t xml:space="preserve"> </t>
        </is>
      </c>
    </row>
    <row r="9">
      <c r="A9" s="4" t="inlineStr">
        <is>
          <t>Common stock reserved for future issuance (in shares)</t>
        </is>
      </c>
      <c r="B9" s="6" t="n">
        <v>500000</v>
      </c>
      <c r="C9" s="4" t="inlineStr">
        <is>
          <t xml:space="preserve"> </t>
        </is>
      </c>
      <c r="D9" s="4" t="inlineStr">
        <is>
          <t xml:space="preserve"> </t>
        </is>
      </c>
      <c r="E9" s="4" t="inlineStr">
        <is>
          <t xml:space="preserve"> </t>
        </is>
      </c>
    </row>
    <row r="10">
      <c r="A10" s="4" t="inlineStr">
        <is>
          <t>Maximum | Stock Plan 2015</t>
        </is>
      </c>
      <c r="B10" s="4" t="inlineStr">
        <is>
          <t xml:space="preserve"> </t>
        </is>
      </c>
      <c r="C10" s="4" t="inlineStr">
        <is>
          <t xml:space="preserve"> </t>
        </is>
      </c>
      <c r="D10" s="4" t="inlineStr">
        <is>
          <t xml:space="preserve"> </t>
        </is>
      </c>
      <c r="E10" s="4" t="inlineStr">
        <is>
          <t xml:space="preserve"> </t>
        </is>
      </c>
    </row>
    <row r="11">
      <c r="A11" s="3" t="inlineStr">
        <is>
          <t>Unrecognized stock-based compensation expense</t>
        </is>
      </c>
      <c r="B11" s="4" t="inlineStr">
        <is>
          <t xml:space="preserve"> </t>
        </is>
      </c>
      <c r="C11" s="4" t="inlineStr">
        <is>
          <t xml:space="preserve"> </t>
        </is>
      </c>
      <c r="D11" s="4" t="inlineStr">
        <is>
          <t xml:space="preserve"> </t>
        </is>
      </c>
      <c r="E11" s="4" t="inlineStr">
        <is>
          <t xml:space="preserve"> </t>
        </is>
      </c>
    </row>
    <row r="12">
      <c r="A12" s="4" t="inlineStr">
        <is>
          <t>Expiration period</t>
        </is>
      </c>
      <c r="B12" s="4" t="inlineStr">
        <is>
          <t xml:space="preserve"> </t>
        </is>
      </c>
      <c r="C12" s="4" t="inlineStr">
        <is>
          <t>10 years</t>
        </is>
      </c>
      <c r="D12" s="4" t="inlineStr">
        <is>
          <t xml:space="preserve"> </t>
        </is>
      </c>
      <c r="E12" s="4" t="inlineStr">
        <is>
          <t xml:space="preserve"> </t>
        </is>
      </c>
    </row>
    <row r="13">
      <c r="A13" s="4" t="inlineStr">
        <is>
          <t>Maximum | Inducement Plan 2023</t>
        </is>
      </c>
      <c r="B13" s="4" t="inlineStr">
        <is>
          <t xml:space="preserve"> </t>
        </is>
      </c>
      <c r="C13" s="4" t="inlineStr">
        <is>
          <t xml:space="preserve"> </t>
        </is>
      </c>
      <c r="D13" s="4" t="inlineStr">
        <is>
          <t xml:space="preserve"> </t>
        </is>
      </c>
      <c r="E13" s="4" t="inlineStr">
        <is>
          <t xml:space="preserve"> </t>
        </is>
      </c>
    </row>
    <row r="14">
      <c r="A14" s="3" t="inlineStr">
        <is>
          <t>Unrecognized stock-based compensation expense</t>
        </is>
      </c>
      <c r="B14" s="4" t="inlineStr">
        <is>
          <t xml:space="preserve"> </t>
        </is>
      </c>
      <c r="C14" s="4" t="inlineStr">
        <is>
          <t xml:space="preserve"> </t>
        </is>
      </c>
      <c r="D14" s="4" t="inlineStr">
        <is>
          <t xml:space="preserve"> </t>
        </is>
      </c>
      <c r="E14" s="4" t="inlineStr">
        <is>
          <t xml:space="preserve"> </t>
        </is>
      </c>
    </row>
    <row r="15">
      <c r="A15" s="4" t="inlineStr">
        <is>
          <t>Expiration period</t>
        </is>
      </c>
      <c r="B15" s="4" t="inlineStr">
        <is>
          <t>10 years</t>
        </is>
      </c>
      <c r="C15" s="4" t="inlineStr">
        <is>
          <t xml:space="preserve"> </t>
        </is>
      </c>
      <c r="D15" s="4" t="inlineStr">
        <is>
          <t xml:space="preserve"> </t>
        </is>
      </c>
      <c r="E15" s="4" t="inlineStr">
        <is>
          <t xml:space="preserve"> </t>
        </is>
      </c>
    </row>
    <row r="16">
      <c r="A16" s="4" t="inlineStr">
        <is>
          <t>Common stock options</t>
        </is>
      </c>
      <c r="B16" s="4" t="inlineStr">
        <is>
          <t xml:space="preserve"> </t>
        </is>
      </c>
      <c r="C16" s="4" t="inlineStr">
        <is>
          <t xml:space="preserve"> </t>
        </is>
      </c>
      <c r="D16" s="4" t="inlineStr">
        <is>
          <t xml:space="preserve"> </t>
        </is>
      </c>
      <c r="E16" s="4" t="inlineStr">
        <is>
          <t xml:space="preserve"> </t>
        </is>
      </c>
    </row>
    <row r="17">
      <c r="A17" s="3" t="inlineStr">
        <is>
          <t>Unrecognized stock-based compensation expense</t>
        </is>
      </c>
      <c r="B17" s="4" t="inlineStr">
        <is>
          <t xml:space="preserve"> </t>
        </is>
      </c>
      <c r="C17" s="4" t="inlineStr">
        <is>
          <t xml:space="preserve"> </t>
        </is>
      </c>
      <c r="D17" s="4" t="inlineStr">
        <is>
          <t xml:space="preserve"> </t>
        </is>
      </c>
      <c r="E17" s="4" t="inlineStr">
        <is>
          <t xml:space="preserve"> </t>
        </is>
      </c>
    </row>
    <row r="18">
      <c r="A18" s="4" t="inlineStr">
        <is>
          <t>Proceeds resulting from exercise of stock options</t>
        </is>
      </c>
      <c r="B18" s="4" t="inlineStr">
        <is>
          <t xml:space="preserve"> </t>
        </is>
      </c>
      <c r="C18" s="5" t="n">
        <v>34</v>
      </c>
      <c r="D18" s="5" t="n">
        <v>9</v>
      </c>
      <c r="E18" s="5" t="n">
        <v>1</v>
      </c>
    </row>
    <row r="19">
      <c r="A19" s="4" t="inlineStr">
        <is>
          <t>Total intrinsic value of options exercised</t>
        </is>
      </c>
      <c r="B19" s="4" t="inlineStr">
        <is>
          <t xml:space="preserve"> </t>
        </is>
      </c>
      <c r="C19" s="9" t="n">
        <v>70.40000000000001</v>
      </c>
      <c r="D19" s="9" t="n">
        <v>47.3</v>
      </c>
      <c r="E19" s="9" t="n">
        <v>0.1</v>
      </c>
    </row>
    <row r="20">
      <c r="A20" s="4" t="inlineStr">
        <is>
          <t>Weighted-average grant date fair value of options (in dollars per share)</t>
        </is>
      </c>
      <c r="B20" s="4" t="inlineStr">
        <is>
          <t xml:space="preserve"> </t>
        </is>
      </c>
      <c r="C20" s="8" t="n">
        <v>149.15</v>
      </c>
      <c r="D20" s="8" t="n">
        <v>54.68</v>
      </c>
      <c r="E20" s="8" t="n">
        <v>73.29000000000001</v>
      </c>
    </row>
    <row r="21">
      <c r="A21" s="4" t="inlineStr">
        <is>
          <t>Unrecognized stock compensation expense</t>
        </is>
      </c>
      <c r="B21" s="4" t="inlineStr">
        <is>
          <t xml:space="preserve"> </t>
        </is>
      </c>
      <c r="C21" s="9" t="n">
        <v>118.2</v>
      </c>
      <c r="D21" s="4" t="inlineStr">
        <is>
          <t xml:space="preserve"> </t>
        </is>
      </c>
      <c r="E21" s="4" t="inlineStr">
        <is>
          <t xml:space="preserve"> </t>
        </is>
      </c>
    </row>
    <row r="22">
      <c r="A22" s="4" t="inlineStr">
        <is>
          <t>Weighted average remaining period (in years)</t>
        </is>
      </c>
      <c r="B22" s="4" t="inlineStr">
        <is>
          <t xml:space="preserve"> </t>
        </is>
      </c>
      <c r="C22" s="4" t="inlineStr">
        <is>
          <t>2 years 7 months 28 days</t>
        </is>
      </c>
      <c r="D22" s="4" t="inlineStr">
        <is>
          <t xml:space="preserve"> </t>
        </is>
      </c>
      <c r="E22" s="4" t="inlineStr">
        <is>
          <t xml:space="preserve"> </t>
        </is>
      </c>
    </row>
    <row r="23">
      <c r="A23" s="4" t="inlineStr">
        <is>
          <t>Common stock options | Stock Plan 2015</t>
        </is>
      </c>
      <c r="B23" s="4" t="inlineStr">
        <is>
          <t xml:space="preserve"> </t>
        </is>
      </c>
      <c r="C23" s="4" t="inlineStr">
        <is>
          <t xml:space="preserve"> </t>
        </is>
      </c>
      <c r="D23" s="4" t="inlineStr">
        <is>
          <t xml:space="preserve"> </t>
        </is>
      </c>
      <c r="E23" s="4" t="inlineStr">
        <is>
          <t xml:space="preserve"> </t>
        </is>
      </c>
    </row>
    <row r="24">
      <c r="A24" s="3" t="inlineStr">
        <is>
          <t>Unrecognized stock-based compensation expense</t>
        </is>
      </c>
      <c r="B24" s="4" t="inlineStr">
        <is>
          <t xml:space="preserve"> </t>
        </is>
      </c>
      <c r="C24" s="4" t="inlineStr">
        <is>
          <t xml:space="preserve"> </t>
        </is>
      </c>
      <c r="D24" s="4" t="inlineStr">
        <is>
          <t xml:space="preserve"> </t>
        </is>
      </c>
      <c r="E24" s="4" t="inlineStr">
        <is>
          <t xml:space="preserve"> </t>
        </is>
      </c>
    </row>
    <row r="25">
      <c r="A25" s="4" t="inlineStr">
        <is>
          <t>Shares available for future issuance (in shares)</t>
        </is>
      </c>
      <c r="B25" s="4" t="inlineStr">
        <is>
          <t xml:space="preserve"> </t>
        </is>
      </c>
      <c r="C25" s="6" t="n">
        <v>711054</v>
      </c>
      <c r="D25" s="4" t="inlineStr">
        <is>
          <t xml:space="preserve"> </t>
        </is>
      </c>
      <c r="E25" s="4" t="inlineStr">
        <is>
          <t xml:space="preserve"> </t>
        </is>
      </c>
    </row>
    <row r="26">
      <c r="A26" s="4" t="inlineStr">
        <is>
          <t>Performance-based restricted stock units</t>
        </is>
      </c>
      <c r="B26" s="4" t="inlineStr">
        <is>
          <t xml:space="preserve"> </t>
        </is>
      </c>
      <c r="C26" s="4" t="inlineStr">
        <is>
          <t xml:space="preserve"> </t>
        </is>
      </c>
      <c r="D26" s="4" t="inlineStr">
        <is>
          <t xml:space="preserve"> </t>
        </is>
      </c>
      <c r="E26" s="4" t="inlineStr">
        <is>
          <t xml:space="preserve"> </t>
        </is>
      </c>
    </row>
    <row r="27">
      <c r="A27" s="3" t="inlineStr">
        <is>
          <t>Unrecognized stock-based compensation expense</t>
        </is>
      </c>
      <c r="B27" s="4" t="inlineStr">
        <is>
          <t xml:space="preserve"> </t>
        </is>
      </c>
      <c r="C27" s="4" t="inlineStr">
        <is>
          <t xml:space="preserve"> </t>
        </is>
      </c>
      <c r="D27" s="4" t="inlineStr">
        <is>
          <t xml:space="preserve"> </t>
        </is>
      </c>
      <c r="E27" s="4" t="inlineStr">
        <is>
          <t xml:space="preserve"> </t>
        </is>
      </c>
    </row>
    <row r="28">
      <c r="A28" s="4" t="inlineStr">
        <is>
          <t>Equity instruments other than options, outstanding (in shares)</t>
        </is>
      </c>
      <c r="B28" s="4" t="inlineStr">
        <is>
          <t xml:space="preserve"> </t>
        </is>
      </c>
      <c r="C28" s="6" t="n">
        <v>150000</v>
      </c>
      <c r="D28" s="4" t="inlineStr">
        <is>
          <t xml:space="preserve"> </t>
        </is>
      </c>
      <c r="E28" s="4" t="inlineStr">
        <is>
          <t xml:space="preserve"> </t>
        </is>
      </c>
    </row>
    <row r="29">
      <c r="A29" s="4" t="inlineStr">
        <is>
          <t>Equity instruments other than options, weighted average grant date fair value (in dollars per share)</t>
        </is>
      </c>
      <c r="B29" s="4" t="inlineStr">
        <is>
          <t xml:space="preserve"> </t>
        </is>
      </c>
      <c r="C29" s="8" t="n">
        <v>146.37</v>
      </c>
      <c r="D29" s="4" t="inlineStr">
        <is>
          <t xml:space="preserve"> </t>
        </is>
      </c>
      <c r="E29" s="4" t="inlineStr">
        <is>
          <t xml:space="preserve"> </t>
        </is>
      </c>
    </row>
    <row r="30">
      <c r="A30" s="4" t="inlineStr">
        <is>
          <t>Options granted (in shares)</t>
        </is>
      </c>
      <c r="B30" s="4" t="inlineStr">
        <is>
          <t xml:space="preserve"> </t>
        </is>
      </c>
      <c r="C30" s="6" t="n">
        <v>500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3 USD ($) $ / shares shares</t>
        </is>
      </c>
    </row>
    <row r="3">
      <c r="A3" s="3" t="inlineStr">
        <is>
          <t>Shares</t>
        </is>
      </c>
      <c r="B3" s="4" t="inlineStr">
        <is>
          <t xml:space="preserve"> </t>
        </is>
      </c>
    </row>
    <row r="4">
      <c r="A4" s="4" t="inlineStr">
        <is>
          <t>Beginning balance (in shares) | shares</t>
        </is>
      </c>
      <c r="B4" s="6" t="n">
        <v>2857054</v>
      </c>
    </row>
    <row r="5">
      <c r="A5" s="4" t="inlineStr">
        <is>
          <t>Options granted (in shares) | shares</t>
        </is>
      </c>
      <c r="B5" s="6" t="n">
        <v>31111</v>
      </c>
    </row>
    <row r="6">
      <c r="A6" s="4" t="inlineStr">
        <is>
          <t>Options exercised (in shares) | shares</t>
        </is>
      </c>
      <c r="B6" s="6" t="n">
        <v>-460385</v>
      </c>
    </row>
    <row r="7">
      <c r="A7" s="4" t="inlineStr">
        <is>
          <t>Options cancelled (in shares) | shares</t>
        </is>
      </c>
      <c r="B7" s="6" t="n">
        <v>-72001</v>
      </c>
    </row>
    <row r="8">
      <c r="A8" s="4" t="inlineStr">
        <is>
          <t>Ending balance (in shares) | shares</t>
        </is>
      </c>
      <c r="B8" s="6" t="n">
        <v>2355779</v>
      </c>
    </row>
    <row r="9">
      <c r="A9" s="4" t="inlineStr">
        <is>
          <t>Exercisable at the end of the year (in shares) | shares</t>
        </is>
      </c>
      <c r="B9" s="6" t="n">
        <v>1774976</v>
      </c>
    </row>
    <row r="10">
      <c r="A10" s="3" t="inlineStr">
        <is>
          <t>Weighted average exercise price</t>
        </is>
      </c>
      <c r="B10" s="4" t="inlineStr">
        <is>
          <t xml:space="preserve"> </t>
        </is>
      </c>
    </row>
    <row r="11">
      <c r="A11" s="4" t="inlineStr">
        <is>
          <t>Outstanding at the beginning of the year (in dollars per share) | $ / shares</t>
        </is>
      </c>
      <c r="B11" s="8" t="n">
        <v>81.78</v>
      </c>
    </row>
    <row r="12">
      <c r="A12" s="4" t="inlineStr">
        <is>
          <t>Options granted (in dollars per share) | $ / shares</t>
        </is>
      </c>
      <c r="B12" s="13" t="n">
        <v>190.91</v>
      </c>
    </row>
    <row r="13">
      <c r="A13" s="4" t="inlineStr">
        <is>
          <t>Options exercised (in dollars per share) | $ / shares</t>
        </is>
      </c>
      <c r="B13" s="13" t="n">
        <v>88.83</v>
      </c>
    </row>
    <row r="14">
      <c r="A14" s="4" t="inlineStr">
        <is>
          <t>Options cancelled (in dollars per share) | $ / shares</t>
        </is>
      </c>
      <c r="B14" s="13" t="n">
        <v>144.24</v>
      </c>
    </row>
    <row r="15">
      <c r="A15" s="4" t="inlineStr">
        <is>
          <t>Outstanding at the end of the year (in dollars per share) | $ / shares</t>
        </is>
      </c>
      <c r="B15" s="13" t="n">
        <v>79.94</v>
      </c>
    </row>
    <row r="16">
      <c r="A16" s="4" t="inlineStr">
        <is>
          <t>Exercisable at the end of the year (in dollars per share) | $ / shares</t>
        </is>
      </c>
      <c r="B16" s="8" t="n">
        <v>74.48999999999999</v>
      </c>
    </row>
    <row r="17">
      <c r="A17" s="3" t="inlineStr">
        <is>
          <t>Weighted average remaining contractual life (years)</t>
        </is>
      </c>
      <c r="B17" s="4" t="inlineStr">
        <is>
          <t xml:space="preserve"> </t>
        </is>
      </c>
    </row>
    <row r="18">
      <c r="A18" s="4" t="inlineStr">
        <is>
          <t>Outstanding at the end of the year</t>
        </is>
      </c>
      <c r="B18" s="4" t="inlineStr">
        <is>
          <t>5 years 6 months 3 days</t>
        </is>
      </c>
    </row>
    <row r="19">
      <c r="A19" s="4" t="inlineStr">
        <is>
          <t>Exercisable at the end of the year</t>
        </is>
      </c>
      <c r="B19" s="4" t="inlineStr">
        <is>
          <t>4 years 8 months 15 days</t>
        </is>
      </c>
    </row>
    <row r="20">
      <c r="A20" s="3" t="inlineStr">
        <is>
          <t>Aggregate intrinsic value (in thousands)</t>
        </is>
      </c>
      <c r="B20" s="4" t="inlineStr">
        <is>
          <t xml:space="preserve"> </t>
        </is>
      </c>
    </row>
    <row r="21">
      <c r="A21" s="4" t="inlineStr">
        <is>
          <t>Outstanding at the end of the year | $</t>
        </is>
      </c>
      <c r="B21" s="5" t="n">
        <v>359861</v>
      </c>
    </row>
    <row r="22">
      <c r="A22" s="4" t="inlineStr">
        <is>
          <t>Exercisable at the end of the year | $</t>
        </is>
      </c>
      <c r="B22" s="5" t="n">
        <v>281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12 Months Ended</t>
        </is>
      </c>
    </row>
    <row r="2">
      <c r="B2" s="2" t="inlineStr">
        <is>
          <t>Dec. 31, 2023 $ / shares shares</t>
        </is>
      </c>
    </row>
    <row r="3">
      <c r="A3" s="3" t="inlineStr">
        <is>
          <t>Shares</t>
        </is>
      </c>
      <c r="B3" s="4" t="inlineStr">
        <is>
          <t xml:space="preserve"> </t>
        </is>
      </c>
    </row>
    <row r="4">
      <c r="A4" s="4" t="inlineStr">
        <is>
          <t>Unvested, beginning balance (in shares) | shares</t>
        </is>
      </c>
      <c r="B4" s="6" t="n">
        <v>0</v>
      </c>
    </row>
    <row r="5">
      <c r="A5" s="4" t="inlineStr">
        <is>
          <t>Granted (in shares) | shares</t>
        </is>
      </c>
      <c r="B5" s="6" t="n">
        <v>398600</v>
      </c>
    </row>
    <row r="6">
      <c r="A6" s="4" t="inlineStr">
        <is>
          <t>Vested (in shares) | shares</t>
        </is>
      </c>
      <c r="B6" s="6" t="n">
        <v>-356</v>
      </c>
    </row>
    <row r="7">
      <c r="A7" s="4" t="inlineStr">
        <is>
          <t>Forfeited (in shares) | shares</t>
        </is>
      </c>
      <c r="B7" s="6" t="n">
        <v>-22127</v>
      </c>
    </row>
    <row r="8">
      <c r="A8" s="4" t="inlineStr">
        <is>
          <t>Unvested, ending balance (in shares) | shares</t>
        </is>
      </c>
      <c r="B8" s="6" t="n">
        <v>376117</v>
      </c>
    </row>
    <row r="9">
      <c r="A9" s="3" t="inlineStr">
        <is>
          <t>Weighted average grant date fair value</t>
        </is>
      </c>
      <c r="B9" s="4" t="inlineStr">
        <is>
          <t xml:space="preserve"> </t>
        </is>
      </c>
    </row>
    <row r="10">
      <c r="A10" s="4" t="inlineStr">
        <is>
          <t>Unvested, beginning balance (in USD per share) | $ / shares</t>
        </is>
      </c>
      <c r="B10" s="5" t="n">
        <v>0</v>
      </c>
    </row>
    <row r="11">
      <c r="A11" s="4" t="inlineStr">
        <is>
          <t>Granted (in USD per share) | $ / shares</t>
        </is>
      </c>
      <c r="B11" s="13" t="n">
        <v>243.81</v>
      </c>
    </row>
    <row r="12">
      <c r="A12" s="4" t="inlineStr">
        <is>
          <t>Vested (in USD per share) | $ / shares</t>
        </is>
      </c>
      <c r="B12" s="13" t="n">
        <v>299.98</v>
      </c>
    </row>
    <row r="13">
      <c r="A13" s="4" t="inlineStr">
        <is>
          <t>Forfeited (in USD per share) | $ / shares</t>
        </is>
      </c>
      <c r="B13" s="13" t="n">
        <v>283.05</v>
      </c>
    </row>
    <row r="14">
      <c r="A14" s="4" t="inlineStr">
        <is>
          <t>Unvested, ending balance (in USD per share) | $ / shares</t>
        </is>
      </c>
      <c r="B14" s="8" t="n">
        <v>241.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49735</v>
      </c>
      <c r="C4" s="5" t="n">
        <v>31625</v>
      </c>
      <c r="D4" s="5" t="n">
        <v>26873</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20864</v>
      </c>
      <c r="C7" s="6" t="n">
        <v>13876</v>
      </c>
      <c r="D7" s="6" t="n">
        <v>10698</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8871</v>
      </c>
      <c r="C10" s="6" t="n">
        <v>17749</v>
      </c>
      <c r="D10" s="6" t="n">
        <v>16175</v>
      </c>
    </row>
    <row r="11">
      <c r="A11" s="4" t="inlineStr">
        <is>
          <t>Common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30613</v>
      </c>
      <c r="C13" s="6" t="n">
        <v>31625</v>
      </c>
      <c r="D13" s="6" t="n">
        <v>26873</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14974</v>
      </c>
      <c r="C16" s="6" t="n">
        <v>0</v>
      </c>
      <c r="D16" s="6" t="n">
        <v>0</v>
      </c>
    </row>
    <row r="17">
      <c r="A17" s="4" t="inlineStr">
        <is>
          <t>Performance-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5" t="n">
        <v>4148</v>
      </c>
      <c r="C19" s="5" t="n">
        <v>0</v>
      </c>
      <c r="D19"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73630</v>
      </c>
      <c r="C4" s="5" t="n">
        <v>-295350</v>
      </c>
      <c r="D4" s="5" t="n">
        <v>-241846</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t>
        </is>
      </c>
      <c r="B6" s="6" t="n">
        <v>500</v>
      </c>
      <c r="C6" s="6" t="n">
        <v>48</v>
      </c>
      <c r="D6" s="6" t="n">
        <v>-127</v>
      </c>
    </row>
    <row r="7">
      <c r="A7" s="4" t="inlineStr">
        <is>
          <t>Comprehensive loss</t>
        </is>
      </c>
      <c r="B7" s="5" t="n">
        <v>-373130</v>
      </c>
      <c r="C7" s="5" t="n">
        <v>-295302</v>
      </c>
      <c r="D7" s="5" t="n">
        <v>-2419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btaining a right-of-use asset in exchange for a lease liability</t>
        </is>
      </c>
      <c r="B4" s="5" t="n">
        <v>1628</v>
      </c>
      <c r="C4" s="5" t="n">
        <v>583</v>
      </c>
      <c r="D4" s="5" t="n">
        <v>376</v>
      </c>
    </row>
    <row r="5">
      <c r="A5" s="4" t="inlineStr">
        <is>
          <t>Weighted average, operating lease term</t>
        </is>
      </c>
      <c r="B5" s="4" t="inlineStr">
        <is>
          <t>2 years 10 months 24 days</t>
        </is>
      </c>
      <c r="C5" s="4" t="inlineStr">
        <is>
          <t xml:space="preserve"> </t>
        </is>
      </c>
      <c r="D5" s="4" t="inlineStr">
        <is>
          <t xml:space="preserve"> </t>
        </is>
      </c>
    </row>
    <row r="6">
      <c r="A6" s="4" t="inlineStr">
        <is>
          <t>Weighted average, operating discount rate</t>
        </is>
      </c>
      <c r="B6" s="11" t="n">
        <v>0.1095</v>
      </c>
      <c r="C6" s="4" t="inlineStr">
        <is>
          <t xml:space="preserve"> </t>
        </is>
      </c>
      <c r="D6" s="4" t="inlineStr">
        <is>
          <t xml:space="preserve"> </t>
        </is>
      </c>
    </row>
    <row r="7">
      <c r="A7" s="4" t="inlineStr">
        <is>
          <t>Operating lease payments</t>
        </is>
      </c>
      <c r="B7" s="5" t="n">
        <v>1100</v>
      </c>
      <c r="C7" s="6" t="n">
        <v>700</v>
      </c>
      <c r="D7" s="4" t="inlineStr">
        <is>
          <t xml:space="preserve"> </t>
        </is>
      </c>
    </row>
    <row r="8">
      <c r="A8" s="4" t="inlineStr">
        <is>
          <t>Operating lease costs</t>
        </is>
      </c>
      <c r="B8" s="5" t="n">
        <v>1100</v>
      </c>
      <c r="C8" s="5" t="n">
        <v>800</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s - Minimum Payments for Operating Leases (Details) $ in Thousands</t>
        </is>
      </c>
      <c r="B1" s="2" t="inlineStr">
        <is>
          <t>Dec. 31, 2023 USD ($)</t>
        </is>
      </c>
    </row>
    <row r="2">
      <c r="A2" s="3" t="inlineStr">
        <is>
          <t>Operating Leases</t>
        </is>
      </c>
      <c r="B2" s="4" t="inlineStr">
        <is>
          <t xml:space="preserve"> </t>
        </is>
      </c>
    </row>
    <row r="3">
      <c r="A3" s="4" t="inlineStr">
        <is>
          <t>2024</t>
        </is>
      </c>
      <c r="B3" s="5" t="n">
        <v>937</v>
      </c>
    </row>
    <row r="4">
      <c r="A4" s="4" t="inlineStr">
        <is>
          <t>2025</t>
        </is>
      </c>
      <c r="B4" s="6" t="n">
        <v>478</v>
      </c>
    </row>
    <row r="5">
      <c r="A5" s="4" t="inlineStr">
        <is>
          <t>2026</t>
        </is>
      </c>
      <c r="B5" s="6" t="n">
        <v>446</v>
      </c>
    </row>
    <row r="6">
      <c r="A6" s="4" t="inlineStr">
        <is>
          <t>Total minimum payments</t>
        </is>
      </c>
      <c r="B6" s="6" t="n">
        <v>1861</v>
      </c>
    </row>
    <row r="7">
      <c r="A7" s="4" t="inlineStr">
        <is>
          <t>Less: imputed interest</t>
        </is>
      </c>
      <c r="B7" s="6" t="n">
        <v>-148</v>
      </c>
    </row>
    <row r="8">
      <c r="A8" s="4" t="inlineStr">
        <is>
          <t>Present value of lease liabilities</t>
        </is>
      </c>
      <c r="B8" s="5" t="n">
        <v>17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mmitments and Contingencie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5" t="n">
        <v>0</v>
      </c>
      <c r="C4" s="5" t="n">
        <v>0</v>
      </c>
      <c r="D4" s="5" t="n">
        <v>0</v>
      </c>
      <c r="E4" s="5" t="n">
        <v>0</v>
      </c>
      <c r="F4" s="5" t="n">
        <v>0</v>
      </c>
      <c r="G4" s="5" t="n">
        <v>0</v>
      </c>
      <c r="H4" s="5" t="n">
        <v>0</v>
      </c>
      <c r="I4" s="5" t="n">
        <v>0</v>
      </c>
      <c r="J4" s="5" t="n">
        <v>0</v>
      </c>
      <c r="K4" s="5" t="n">
        <v>0</v>
      </c>
      <c r="L4" s="5" t="n">
        <v>0</v>
      </c>
      <c r="M4" s="4" t="inlineStr">
        <is>
          <t xml:space="preserve"> </t>
        </is>
      </c>
    </row>
    <row r="5">
      <c r="A5" s="4" t="inlineStr">
        <is>
          <t>Obtaining a right-of-use asset in exchange for a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28000</v>
      </c>
      <c r="K5" s="5" t="n">
        <v>583000</v>
      </c>
      <c r="L5" s="5" t="n">
        <v>376000</v>
      </c>
      <c r="M5" s="4" t="inlineStr">
        <is>
          <t xml:space="preserve"> </t>
        </is>
      </c>
    </row>
    <row r="6">
      <c r="A6" s="4" t="inlineStr">
        <is>
          <t>Research, Development and Commercialization Agreement | Hoffmann-La Roche ("Ro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ainder of future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000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t>
        </is>
      </c>
      <c r="B1" s="2" t="inlineStr">
        <is>
          <t>12 Months Ended</t>
        </is>
      </c>
    </row>
    <row r="2">
      <c r="B2" s="2" t="inlineStr">
        <is>
          <t>Dec. 31, 2023 USD ($)</t>
        </is>
      </c>
    </row>
    <row r="3">
      <c r="A3" s="3" t="inlineStr">
        <is>
          <t>Income Taxes</t>
        </is>
      </c>
      <c r="B3" s="4" t="inlineStr">
        <is>
          <t xml:space="preserve"> </t>
        </is>
      </c>
    </row>
    <row r="4">
      <c r="A4" s="4" t="inlineStr">
        <is>
          <t>Research and development tax credit carryforwards</t>
        </is>
      </c>
      <c r="B4" s="5" t="n">
        <v>46100000</v>
      </c>
    </row>
    <row r="5">
      <c r="A5" s="4" t="inlineStr">
        <is>
          <t>Increase in valuation allowance</t>
        </is>
      </c>
      <c r="B5" s="6" t="n">
        <v>112000000</v>
      </c>
    </row>
    <row r="6">
      <c r="A6" s="4" t="inlineStr">
        <is>
          <t>Liability for uncertain tax positions</t>
        </is>
      </c>
      <c r="B6" s="6" t="n">
        <v>0</v>
      </c>
    </row>
    <row r="7">
      <c r="A7" s="4" t="inlineStr">
        <is>
          <t>Income tax related interest and penalties</t>
        </is>
      </c>
      <c r="B7" s="6" t="n">
        <v>0</v>
      </c>
    </row>
    <row r="8">
      <c r="A8" s="4" t="inlineStr">
        <is>
          <t>Federal</t>
        </is>
      </c>
      <c r="B8" s="4" t="inlineStr">
        <is>
          <t xml:space="preserve"> </t>
        </is>
      </c>
    </row>
    <row r="9">
      <c r="A9" s="3" t="inlineStr">
        <is>
          <t>Income Taxes</t>
        </is>
      </c>
      <c r="B9" s="4" t="inlineStr">
        <is>
          <t xml:space="preserve"> </t>
        </is>
      </c>
    </row>
    <row r="10">
      <c r="A10" s="4" t="inlineStr">
        <is>
          <t>Operating loss carryforwards</t>
        </is>
      </c>
      <c r="B10" s="6" t="n">
        <v>489000000</v>
      </c>
    </row>
    <row r="11">
      <c r="A11" s="4" t="inlineStr">
        <is>
          <t>Federal | Expire In 2037</t>
        </is>
      </c>
      <c r="B11" s="4" t="inlineStr">
        <is>
          <t xml:space="preserve"> </t>
        </is>
      </c>
    </row>
    <row r="12">
      <c r="A12" s="3" t="inlineStr">
        <is>
          <t>Income Taxes</t>
        </is>
      </c>
      <c r="B12" s="4" t="inlineStr">
        <is>
          <t xml:space="preserve"> </t>
        </is>
      </c>
    </row>
    <row r="13">
      <c r="A13" s="4" t="inlineStr">
        <is>
          <t>Operating loss carryforwards</t>
        </is>
      </c>
      <c r="B13" s="6" t="n">
        <v>40400000</v>
      </c>
    </row>
    <row r="14">
      <c r="A14" s="4" t="inlineStr">
        <is>
          <t>State</t>
        </is>
      </c>
      <c r="B14" s="4" t="inlineStr">
        <is>
          <t xml:space="preserve"> </t>
        </is>
      </c>
    </row>
    <row r="15">
      <c r="A15" s="3" t="inlineStr">
        <is>
          <t>Income Taxes</t>
        </is>
      </c>
      <c r="B15" s="4" t="inlineStr">
        <is>
          <t xml:space="preserve"> </t>
        </is>
      </c>
    </row>
    <row r="16">
      <c r="A16" s="4" t="inlineStr">
        <is>
          <t>Operating loss carryforwards</t>
        </is>
      </c>
      <c r="B16" s="5" t="n">
        <v>4776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eferred Tax Liabilities</t>
        </is>
      </c>
      <c r="B2" s="4" t="inlineStr">
        <is>
          <t xml:space="preserve"> </t>
        </is>
      </c>
      <c r="C2" s="4" t="inlineStr">
        <is>
          <t xml:space="preserve"> </t>
        </is>
      </c>
      <c r="D2" s="4" t="inlineStr">
        <is>
          <t xml:space="preserve"> </t>
        </is>
      </c>
    </row>
    <row r="3">
      <c r="A3" s="4" t="inlineStr">
        <is>
          <t>Unrealized gains on investments</t>
        </is>
      </c>
      <c r="B3" s="5" t="n">
        <v>117</v>
      </c>
      <c r="C3" s="5" t="n">
        <v>0</v>
      </c>
      <c r="D3" s="5" t="n">
        <v>0</v>
      </c>
    </row>
    <row r="4">
      <c r="A4" s="4" t="inlineStr">
        <is>
          <t>Total Deferred Tax Liabilities</t>
        </is>
      </c>
      <c r="B4" s="6" t="n">
        <v>117</v>
      </c>
      <c r="C4" s="6" t="n">
        <v>0</v>
      </c>
      <c r="D4" s="6" t="n">
        <v>0</v>
      </c>
    </row>
    <row r="5">
      <c r="A5" s="3" t="inlineStr">
        <is>
          <t>Deferred Tax Assets</t>
        </is>
      </c>
      <c r="B5" s="4" t="inlineStr">
        <is>
          <t xml:space="preserve"> </t>
        </is>
      </c>
      <c r="C5" s="4" t="inlineStr">
        <is>
          <t xml:space="preserve"> </t>
        </is>
      </c>
      <c r="D5" s="4" t="inlineStr">
        <is>
          <t xml:space="preserve"> </t>
        </is>
      </c>
    </row>
    <row r="6">
      <c r="A6" s="4" t="inlineStr">
        <is>
          <t>Charitable contributions</t>
        </is>
      </c>
      <c r="B6" s="6" t="n">
        <v>37</v>
      </c>
      <c r="C6" s="6" t="n">
        <v>45</v>
      </c>
      <c r="D6" s="6" t="n">
        <v>53</v>
      </c>
    </row>
    <row r="7">
      <c r="A7" s="4" t="inlineStr">
        <is>
          <t>Accrued expenses</t>
        </is>
      </c>
      <c r="B7" s="6" t="n">
        <v>3857</v>
      </c>
      <c r="C7" s="6" t="n">
        <v>2398</v>
      </c>
      <c r="D7" s="6" t="n">
        <v>1857</v>
      </c>
    </row>
    <row r="8">
      <c r="A8" s="4" t="inlineStr">
        <is>
          <t>Intangibles</t>
        </is>
      </c>
      <c r="B8" s="6" t="n">
        <v>503</v>
      </c>
      <c r="C8" s="6" t="n">
        <v>589</v>
      </c>
      <c r="D8" s="6" t="n">
        <v>783</v>
      </c>
    </row>
    <row r="9">
      <c r="A9" s="4" t="inlineStr">
        <is>
          <t>Stock compensation</t>
        </is>
      </c>
      <c r="B9" s="6" t="n">
        <v>33976</v>
      </c>
      <c r="C9" s="6" t="n">
        <v>27226</v>
      </c>
      <c r="D9" s="6" t="n">
        <v>24335</v>
      </c>
    </row>
    <row r="10">
      <c r="A10" s="4" t="inlineStr">
        <is>
          <t>Property, plant &amp; equipment</t>
        </is>
      </c>
      <c r="B10" s="6" t="n">
        <v>95</v>
      </c>
      <c r="C10" s="6" t="n">
        <v>106</v>
      </c>
      <c r="D10" s="6" t="n">
        <v>80</v>
      </c>
    </row>
    <row r="11">
      <c r="A11" s="4" t="inlineStr">
        <is>
          <t>Unrealized loss on investment</t>
        </is>
      </c>
      <c r="B11" s="6" t="n">
        <v>0</v>
      </c>
      <c r="C11" s="6" t="n">
        <v>8</v>
      </c>
      <c r="D11" s="6" t="n">
        <v>23</v>
      </c>
    </row>
    <row r="12">
      <c r="A12" s="4" t="inlineStr">
        <is>
          <t>Net operating losses</t>
        </is>
      </c>
      <c r="B12" s="6" t="n">
        <v>121552</v>
      </c>
      <c r="C12" s="6" t="n">
        <v>68305</v>
      </c>
      <c r="D12" s="6" t="n">
        <v>47864</v>
      </c>
    </row>
    <row r="13">
      <c r="A13" s="4" t="inlineStr">
        <is>
          <t>Capitalized R&amp;D</t>
        </is>
      </c>
      <c r="B13" s="6" t="n">
        <v>175145</v>
      </c>
      <c r="C13" s="6" t="n">
        <v>137328</v>
      </c>
      <c r="D13" s="6" t="n">
        <v>112848</v>
      </c>
    </row>
    <row r="14">
      <c r="A14" s="4" t="inlineStr">
        <is>
          <t>R&amp;D credit</t>
        </is>
      </c>
      <c r="B14" s="6" t="n">
        <v>48074</v>
      </c>
      <c r="C14" s="6" t="n">
        <v>35103</v>
      </c>
      <c r="D14" s="6" t="n">
        <v>23799</v>
      </c>
    </row>
    <row r="15">
      <c r="A15" s="4" t="inlineStr">
        <is>
          <t>Total deferred tax assets before valuation allowance</t>
        </is>
      </c>
      <c r="B15" s="6" t="n">
        <v>383239</v>
      </c>
      <c r="C15" s="6" t="n">
        <v>271108</v>
      </c>
      <c r="D15" s="6" t="n">
        <v>211642</v>
      </c>
    </row>
    <row r="16">
      <c r="A16" s="4" t="inlineStr">
        <is>
          <t>Valuation allowance</t>
        </is>
      </c>
      <c r="B16" s="6" t="n">
        <v>-383122</v>
      </c>
      <c r="C16" s="6" t="n">
        <v>-271108</v>
      </c>
      <c r="D16" s="6" t="n">
        <v>-211642</v>
      </c>
    </row>
    <row r="17">
      <c r="A17" s="4" t="inlineStr">
        <is>
          <t>Total deferred tax assets</t>
        </is>
      </c>
      <c r="B17" s="6" t="n">
        <v>117</v>
      </c>
      <c r="C17" s="6" t="n">
        <v>0</v>
      </c>
      <c r="D17" s="6" t="n">
        <v>0</v>
      </c>
    </row>
    <row r="18">
      <c r="A18" s="4" t="inlineStr">
        <is>
          <t>Net deferred tax assets</t>
        </is>
      </c>
      <c r="B18" s="5" t="n">
        <v>0</v>
      </c>
      <c r="C18" s="5" t="n">
        <v>0</v>
      </c>
      <c r="D1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U.S. federal statutory rate</t>
        </is>
      </c>
      <c r="B4" s="5" t="n">
        <v>-78462</v>
      </c>
      <c r="C4" s="5" t="n">
        <v>-62023</v>
      </c>
      <c r="D4" s="5" t="n">
        <v>-50788</v>
      </c>
    </row>
    <row r="5">
      <c r="A5" s="4" t="inlineStr">
        <is>
          <t>Stock based compensation</t>
        </is>
      </c>
      <c r="B5" s="6" t="n">
        <v>-8287</v>
      </c>
      <c r="C5" s="6" t="n">
        <v>-7844</v>
      </c>
      <c r="D5" s="6" t="n">
        <v>0</v>
      </c>
    </row>
    <row r="6">
      <c r="A6" s="4" t="inlineStr">
        <is>
          <t>162M limitation</t>
        </is>
      </c>
      <c r="B6" s="6" t="n">
        <v>3183</v>
      </c>
      <c r="C6" s="6" t="n">
        <v>7996</v>
      </c>
      <c r="D6" s="6" t="n">
        <v>22</v>
      </c>
    </row>
    <row r="7">
      <c r="A7" s="4" t="inlineStr">
        <is>
          <t>Other nondeductible expenses</t>
        </is>
      </c>
      <c r="B7" s="6" t="n">
        <v>53</v>
      </c>
      <c r="C7" s="6" t="n">
        <v>16</v>
      </c>
      <c r="D7" s="6" t="n">
        <v>5</v>
      </c>
    </row>
    <row r="8">
      <c r="A8" s="4" t="inlineStr">
        <is>
          <t>State income taxes benefit before valuation allowance, net of federal benefit</t>
        </is>
      </c>
      <c r="B8" s="6" t="n">
        <v>-16246</v>
      </c>
      <c r="C8" s="6" t="n">
        <v>13090</v>
      </c>
      <c r="D8" s="6" t="n">
        <v>-19622</v>
      </c>
    </row>
    <row r="9">
      <c r="A9" s="4" t="inlineStr">
        <is>
          <t>Increase in domestic valuation allowance</t>
        </is>
      </c>
      <c r="B9" s="6" t="n">
        <v>112606</v>
      </c>
      <c r="C9" s="6" t="n">
        <v>59466</v>
      </c>
      <c r="D9" s="6" t="n">
        <v>79258</v>
      </c>
    </row>
    <row r="10">
      <c r="A10" s="4" t="inlineStr">
        <is>
          <t>Research and development credit</t>
        </is>
      </c>
      <c r="B10" s="6" t="n">
        <v>-12971</v>
      </c>
      <c r="C10" s="6" t="n">
        <v>-10712</v>
      </c>
      <c r="D10" s="6" t="n">
        <v>-9002</v>
      </c>
    </row>
    <row r="11">
      <c r="A11" s="4" t="inlineStr">
        <is>
          <t>Other adjustments</t>
        </is>
      </c>
      <c r="B11" s="6" t="n">
        <v>124</v>
      </c>
      <c r="C11" s="6" t="n">
        <v>11</v>
      </c>
      <c r="D11" s="6" t="n">
        <v>127</v>
      </c>
    </row>
    <row r="12">
      <c r="A12" s="4" t="inlineStr">
        <is>
          <t>Income tax expense (benefit)</t>
        </is>
      </c>
      <c r="B12" s="5" t="n">
        <v>0</v>
      </c>
      <c r="C12" s="5" t="n">
        <v>0</v>
      </c>
      <c r="D12"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0</v>
      </c>
      <c r="C4" s="5" t="n">
        <v>0</v>
      </c>
      <c r="D4" s="5" t="n">
        <v>0</v>
      </c>
      <c r="E4" s="5" t="n">
        <v>0</v>
      </c>
      <c r="F4" s="5" t="n">
        <v>0</v>
      </c>
      <c r="G4" s="5" t="n">
        <v>0</v>
      </c>
      <c r="H4" s="5" t="n">
        <v>0</v>
      </c>
      <c r="I4" s="5" t="n">
        <v>0</v>
      </c>
      <c r="J4" s="5" t="n">
        <v>0</v>
      </c>
      <c r="K4" s="5" t="n">
        <v>0</v>
      </c>
      <c r="L4" s="5" t="n">
        <v>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earch and development</t>
        </is>
      </c>
      <c r="B6" s="6" t="n">
        <v>70640000</v>
      </c>
      <c r="C6" s="6" t="n">
        <v>70951000</v>
      </c>
      <c r="D6" s="6" t="n">
        <v>68605000</v>
      </c>
      <c r="E6" s="6" t="n">
        <v>62154000</v>
      </c>
      <c r="F6" s="6" t="n">
        <v>70742000</v>
      </c>
      <c r="G6" s="6" t="n">
        <v>68271000</v>
      </c>
      <c r="H6" s="6" t="n">
        <v>58499000</v>
      </c>
      <c r="I6" s="6" t="n">
        <v>47929000</v>
      </c>
      <c r="J6" s="6" t="n">
        <v>272350000</v>
      </c>
      <c r="K6" s="6" t="n">
        <v>245441000</v>
      </c>
      <c r="L6" s="6" t="n">
        <v>205164000</v>
      </c>
    </row>
    <row r="7">
      <c r="A7" s="4" t="inlineStr">
        <is>
          <t>General and administrative</t>
        </is>
      </c>
      <c r="B7" s="6" t="n">
        <v>46536000</v>
      </c>
      <c r="C7" s="6" t="n">
        <v>27583000</v>
      </c>
      <c r="D7" s="6" t="n">
        <v>17845000</v>
      </c>
      <c r="E7" s="6" t="n">
        <v>16182000</v>
      </c>
      <c r="F7" s="6" t="n">
        <v>14557000</v>
      </c>
      <c r="G7" s="6" t="n">
        <v>12141000</v>
      </c>
      <c r="H7" s="6" t="n">
        <v>11774000</v>
      </c>
      <c r="I7" s="6" t="n">
        <v>9658000</v>
      </c>
      <c r="J7" s="6" t="n">
        <v>108146000</v>
      </c>
      <c r="K7" s="6" t="n">
        <v>48130000</v>
      </c>
      <c r="L7" s="6" t="n">
        <v>37318000</v>
      </c>
    </row>
    <row r="8">
      <c r="A8" s="4" t="inlineStr">
        <is>
          <t>Total operating expenses</t>
        </is>
      </c>
      <c r="B8" s="6" t="n">
        <v>117176000</v>
      </c>
      <c r="C8" s="6" t="n">
        <v>98534000</v>
      </c>
      <c r="D8" s="6" t="n">
        <v>86450000</v>
      </c>
      <c r="E8" s="6" t="n">
        <v>78336000</v>
      </c>
      <c r="F8" s="6" t="n">
        <v>85299000</v>
      </c>
      <c r="G8" s="6" t="n">
        <v>80412000</v>
      </c>
      <c r="H8" s="6" t="n">
        <v>70273000</v>
      </c>
      <c r="I8" s="6" t="n">
        <v>57587000</v>
      </c>
      <c r="J8" s="6" t="n">
        <v>380496000</v>
      </c>
      <c r="K8" s="6" t="n">
        <v>293571000</v>
      </c>
      <c r="L8" s="6" t="n">
        <v>242482000</v>
      </c>
    </row>
    <row r="9">
      <c r="A9" s="4" t="inlineStr">
        <is>
          <t>Loss from operations</t>
        </is>
      </c>
      <c r="B9" s="6" t="n">
        <v>-117176000</v>
      </c>
      <c r="C9" s="6" t="n">
        <v>-98534000</v>
      </c>
      <c r="D9" s="6" t="n">
        <v>-86450000</v>
      </c>
      <c r="E9" s="6" t="n">
        <v>-78336000</v>
      </c>
      <c r="F9" s="6" t="n">
        <v>-85299000</v>
      </c>
      <c r="G9" s="6" t="n">
        <v>-80412000</v>
      </c>
      <c r="H9" s="6" t="n">
        <v>-70273000</v>
      </c>
      <c r="I9" s="6" t="n">
        <v>-57587000</v>
      </c>
      <c r="J9" s="6" t="n">
        <v>-380496000</v>
      </c>
      <c r="K9" s="6" t="n">
        <v>-293571000</v>
      </c>
      <c r="L9" s="6" t="n">
        <v>-242482000</v>
      </c>
    </row>
    <row r="10">
      <c r="A10" s="4" t="inlineStr">
        <is>
          <t>Interest income</t>
        </is>
      </c>
      <c r="B10" s="6" t="n">
        <v>8953000</v>
      </c>
      <c r="C10" s="6" t="n">
        <v>3298000</v>
      </c>
      <c r="D10" s="6" t="n">
        <v>3551000</v>
      </c>
      <c r="E10" s="6" t="n">
        <v>3776000</v>
      </c>
      <c r="F10" s="6" t="n">
        <v>1076000</v>
      </c>
      <c r="G10" s="6" t="n">
        <v>717000</v>
      </c>
      <c r="H10" s="6" t="n">
        <v>323000</v>
      </c>
      <c r="I10" s="6" t="n">
        <v>69000</v>
      </c>
      <c r="J10" s="6" t="n">
        <v>19578000</v>
      </c>
      <c r="K10" s="6" t="n">
        <v>2185000</v>
      </c>
      <c r="L10" s="6" t="n">
        <v>363000</v>
      </c>
    </row>
    <row r="11">
      <c r="A11" s="4" t="inlineStr">
        <is>
          <t>Interest expense</t>
        </is>
      </c>
      <c r="B11" s="6" t="n">
        <v>-3971000</v>
      </c>
      <c r="C11" s="6" t="n">
        <v>-3504000</v>
      </c>
      <c r="D11" s="6" t="n">
        <v>-2901000</v>
      </c>
      <c r="E11" s="6" t="n">
        <v>-2336000</v>
      </c>
      <c r="F11" s="6" t="n">
        <v>-1682000</v>
      </c>
      <c r="G11" s="6" t="n">
        <v>-1502000</v>
      </c>
      <c r="H11" s="6" t="n">
        <v>-780000</v>
      </c>
      <c r="I11" s="6" t="n">
        <v>0</v>
      </c>
      <c r="J11" s="6" t="n">
        <v>-12712000</v>
      </c>
      <c r="K11" s="6" t="n">
        <v>-3964000</v>
      </c>
      <c r="L11" s="6" t="n">
        <v>0</v>
      </c>
    </row>
    <row r="12">
      <c r="A12" s="4" t="inlineStr">
        <is>
          <t>Other income</t>
        </is>
      </c>
      <c r="B12" s="6" t="n">
        <v>0</v>
      </c>
      <c r="C12" s="6" t="n">
        <v>0</v>
      </c>
      <c r="D12" s="6" t="n">
        <v>0</v>
      </c>
      <c r="E12" s="6" t="n">
        <v>0</v>
      </c>
      <c r="F12" s="6" t="n">
        <v>0</v>
      </c>
      <c r="G12" s="6" t="n">
        <v>0</v>
      </c>
      <c r="H12" s="6" t="n">
        <v>0</v>
      </c>
      <c r="I12" s="6" t="n">
        <v>0</v>
      </c>
      <c r="J12" s="6" t="n">
        <v>0</v>
      </c>
      <c r="K12" s="6" t="n">
        <v>0</v>
      </c>
      <c r="L12" s="6" t="n">
        <v>273000</v>
      </c>
    </row>
    <row r="13">
      <c r="A13" s="4" t="inlineStr">
        <is>
          <t>Net loss</t>
        </is>
      </c>
      <c r="B13" s="5" t="n">
        <v>-112194000</v>
      </c>
      <c r="C13" s="5" t="n">
        <v>-98740000</v>
      </c>
      <c r="D13" s="5" t="n">
        <v>-85800000</v>
      </c>
      <c r="E13" s="5" t="n">
        <v>-76896000</v>
      </c>
      <c r="F13" s="5" t="n">
        <v>-85905000</v>
      </c>
      <c r="G13" s="5" t="n">
        <v>-81197000</v>
      </c>
      <c r="H13" s="5" t="n">
        <v>-70730000</v>
      </c>
      <c r="I13" s="5" t="n">
        <v>-57518000</v>
      </c>
      <c r="J13" s="5" t="n">
        <v>-373630000</v>
      </c>
      <c r="K13" s="5" t="n">
        <v>-295350000</v>
      </c>
      <c r="L13" s="5" t="n">
        <v>-241846000</v>
      </c>
    </row>
    <row r="14">
      <c r="A14" s="3" t="inlineStr">
        <is>
          <t>Net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net loss per common share (in dollars per share)</t>
        </is>
      </c>
      <c r="B15" s="8" t="n">
        <v>-5.68</v>
      </c>
      <c r="C15" s="8" t="n">
        <v>-5.34</v>
      </c>
      <c r="D15" s="8" t="n">
        <v>-4.69</v>
      </c>
      <c r="E15" s="8" t="n">
        <v>-4.23</v>
      </c>
      <c r="F15" s="8" t="n">
        <v>-4.98</v>
      </c>
      <c r="G15" s="8" t="n">
        <v>-4.75</v>
      </c>
      <c r="H15" s="8" t="n">
        <v>-4.14</v>
      </c>
      <c r="I15" s="8" t="n">
        <v>-3.36</v>
      </c>
      <c r="J15" s="8" t="n">
        <v>-19.99</v>
      </c>
      <c r="K15" s="8" t="n">
        <v>-17.23</v>
      </c>
      <c r="L15" s="8" t="n">
        <v>-14.63</v>
      </c>
    </row>
    <row r="16">
      <c r="A16" s="4" t="inlineStr">
        <is>
          <t>Diluted net loss per common share (in dollars per share)</t>
        </is>
      </c>
      <c r="B16" s="8" t="n">
        <v>-5.68</v>
      </c>
      <c r="C16" s="8" t="n">
        <v>-5.34</v>
      </c>
      <c r="D16" s="8" t="n">
        <v>-4.69</v>
      </c>
      <c r="E16" s="8" t="n">
        <v>-4.23</v>
      </c>
      <c r="F16" s="8" t="n">
        <v>-4.98</v>
      </c>
      <c r="G16" s="8" t="n">
        <v>-4.75</v>
      </c>
      <c r="H16" s="8" t="n">
        <v>-4.14</v>
      </c>
      <c r="I16" s="8" t="n">
        <v>-3.36</v>
      </c>
      <c r="J16" s="8" t="n">
        <v>-19.99</v>
      </c>
      <c r="K16" s="8" t="n">
        <v>-17.23</v>
      </c>
      <c r="L16" s="8" t="n">
        <v>-14.63</v>
      </c>
    </row>
    <row r="17">
      <c r="A17" s="4" t="inlineStr">
        <is>
          <t>Basic weighted average number of common shares outstanding (in shares)</t>
        </is>
      </c>
      <c r="B17" s="6" t="n">
        <v>19760842</v>
      </c>
      <c r="C17" s="6" t="n">
        <v>18476414</v>
      </c>
      <c r="D17" s="6" t="n">
        <v>18310952</v>
      </c>
      <c r="E17" s="6" t="n">
        <v>18187924</v>
      </c>
      <c r="F17" s="6" t="n">
        <v>17237517</v>
      </c>
      <c r="G17" s="6" t="n">
        <v>17103395</v>
      </c>
      <c r="H17" s="6" t="n">
        <v>17103395</v>
      </c>
      <c r="I17" s="6" t="n">
        <v>17103395</v>
      </c>
      <c r="J17" s="6" t="n">
        <v>18687774</v>
      </c>
      <c r="K17" s="6" t="n">
        <v>17137201</v>
      </c>
      <c r="L17" s="6" t="n">
        <v>16535188</v>
      </c>
    </row>
    <row r="18">
      <c r="A18" s="4" t="inlineStr">
        <is>
          <t>Diluted weighted average number of common shares outstanding (in shares)</t>
        </is>
      </c>
      <c r="B18" s="6" t="n">
        <v>19760842</v>
      </c>
      <c r="C18" s="6" t="n">
        <v>18476414</v>
      </c>
      <c r="D18" s="6" t="n">
        <v>18310952</v>
      </c>
      <c r="E18" s="6" t="n">
        <v>18187924</v>
      </c>
      <c r="F18" s="6" t="n">
        <v>17237517</v>
      </c>
      <c r="G18" s="6" t="n">
        <v>17103395</v>
      </c>
      <c r="H18" s="6" t="n">
        <v>17103395</v>
      </c>
      <c r="I18" s="6" t="n">
        <v>17103395</v>
      </c>
      <c r="J18" s="6" t="n">
        <v>18687774</v>
      </c>
      <c r="K18" s="6" t="n">
        <v>17137201</v>
      </c>
      <c r="L18" s="6" t="n">
        <v>1653518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6" customWidth="1" min="5" max="5"/>
    <col width="33" customWidth="1" min="6" max="6"/>
    <col width="13" customWidth="1" min="7" max="7"/>
    <col width="30" customWidth="1" min="8" max="8"/>
    <col width="27" customWidth="1" min="9" max="9"/>
    <col width="27" customWidth="1" min="10" max="10"/>
    <col width="44" customWidth="1" min="11" max="11"/>
    <col width="41" customWidth="1" min="12" max="12"/>
    <col width="46" customWidth="1" min="13" max="13"/>
    <col width="20" customWidth="1" min="14" max="14"/>
  </cols>
  <sheetData>
    <row r="1">
      <c r="A1" s="1" t="inlineStr">
        <is>
          <t>Consolidated Statements of Stockholders' Equity - USD ($) $ in Thousands</t>
        </is>
      </c>
      <c r="B1" s="2" t="inlineStr">
        <is>
          <t>Total</t>
        </is>
      </c>
      <c r="C1" s="2" t="inlineStr">
        <is>
          <t>Nonrelated Party</t>
        </is>
      </c>
      <c r="D1" s="2" t="inlineStr">
        <is>
          <t>Related Party</t>
        </is>
      </c>
      <c r="E1" s="2" t="inlineStr">
        <is>
          <t>Preferred stock</t>
        </is>
      </c>
      <c r="F1" s="2" t="inlineStr">
        <is>
          <t>Preferred stock Nonrelated Party</t>
        </is>
      </c>
      <c r="G1" s="2" t="inlineStr">
        <is>
          <t>Common stock</t>
        </is>
      </c>
      <c r="H1" s="2" t="inlineStr">
        <is>
          <t>Common stock Nonrelated Party</t>
        </is>
      </c>
      <c r="I1" s="2" t="inlineStr">
        <is>
          <t>Common stock Related Party</t>
        </is>
      </c>
      <c r="J1" s="2" t="inlineStr">
        <is>
          <t>Additional paid-in Capital</t>
        </is>
      </c>
      <c r="K1" s="2" t="inlineStr">
        <is>
          <t>Additional paid-in Capital Nonrelated Party</t>
        </is>
      </c>
      <c r="L1" s="2" t="inlineStr">
        <is>
          <t>Additional paid-in Capital Related Party</t>
        </is>
      </c>
      <c r="M1" s="2" t="inlineStr">
        <is>
          <t>Accumulated other comprehensive income (loss)</t>
        </is>
      </c>
      <c r="N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6" t="n">
        <v>1969797</v>
      </c>
      <c r="F2" s="4" t="inlineStr">
        <is>
          <t xml:space="preserve"> </t>
        </is>
      </c>
      <c r="G2" s="6" t="n">
        <v>1550814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5" t="n">
        <v>239970</v>
      </c>
      <c r="C3" s="4" t="inlineStr">
        <is>
          <t xml:space="preserve"> </t>
        </is>
      </c>
      <c r="D3" s="4" t="inlineStr">
        <is>
          <t xml:space="preserve"> </t>
        </is>
      </c>
      <c r="E3" s="5" t="n">
        <v>0</v>
      </c>
      <c r="F3" s="4" t="inlineStr">
        <is>
          <t xml:space="preserve"> </t>
        </is>
      </c>
      <c r="G3" s="5" t="n">
        <v>2</v>
      </c>
      <c r="H3" s="4" t="inlineStr">
        <is>
          <t xml:space="preserve"> </t>
        </is>
      </c>
      <c r="I3" s="4" t="inlineStr">
        <is>
          <t xml:space="preserve"> </t>
        </is>
      </c>
      <c r="J3" s="5" t="n">
        <v>665385</v>
      </c>
      <c r="K3" s="4" t="inlineStr">
        <is>
          <t xml:space="preserve"> </t>
        </is>
      </c>
      <c r="L3" s="4" t="inlineStr">
        <is>
          <t xml:space="preserve"> </t>
        </is>
      </c>
      <c r="M3" s="5" t="n">
        <v>47</v>
      </c>
      <c r="N3" s="5" t="n">
        <v>-42546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and preferred shares in equity offerings, excluding to related parties, net of transaction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8416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hares in equity offering, excluding to related parties, net of transaction costs</t>
        </is>
      </c>
      <c r="B6" s="4" t="inlineStr">
        <is>
          <t xml:space="preserve"> </t>
        </is>
      </c>
      <c r="C6" s="5" t="n">
        <v>1702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0207</v>
      </c>
      <c r="L6" s="4" t="inlineStr">
        <is>
          <t xml:space="preserve"> </t>
        </is>
      </c>
      <c r="M6" s="4" t="inlineStr">
        <is>
          <t xml:space="preserve"> </t>
        </is>
      </c>
      <c r="N6" s="4" t="inlineStr">
        <is>
          <t xml:space="preserve"> </t>
        </is>
      </c>
    </row>
    <row r="7">
      <c r="A7" s="4" t="inlineStr">
        <is>
          <t>Sale of common shares to related parties and exercise of common stock options, net of transaction costs (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08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ale of common shares to related parties and exercise of common stock options, net of transaction costs</t>
        </is>
      </c>
      <c r="B8" s="4" t="inlineStr">
        <is>
          <t xml:space="preserve"> </t>
        </is>
      </c>
      <c r="C8" s="4" t="inlineStr">
        <is>
          <t xml:space="preserve"> </t>
        </is>
      </c>
      <c r="D8" s="5" t="n">
        <v>10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30</v>
      </c>
      <c r="M8" s="4" t="inlineStr">
        <is>
          <t xml:space="preserve"> </t>
        </is>
      </c>
      <c r="N8" s="4" t="inlineStr">
        <is>
          <t xml:space="preserve"> </t>
        </is>
      </c>
    </row>
    <row r="9">
      <c r="A9" s="4" t="inlineStr">
        <is>
          <t>Compensation expense related to stock options for services</t>
        </is>
      </c>
      <c r="B9" s="6" t="n">
        <v>268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873</v>
      </c>
      <c r="K9" s="4" t="inlineStr">
        <is>
          <t xml:space="preserve"> </t>
        </is>
      </c>
      <c r="L9" s="4" t="inlineStr">
        <is>
          <t xml:space="preserve"> </t>
        </is>
      </c>
      <c r="M9" s="4" t="inlineStr">
        <is>
          <t xml:space="preserve"> </t>
        </is>
      </c>
      <c r="N9" s="4" t="inlineStr">
        <is>
          <t xml:space="preserve"> </t>
        </is>
      </c>
    </row>
    <row r="10">
      <c r="A10" s="4" t="inlineStr">
        <is>
          <t>Unrealized gain (loss) on available-for-sale securities</t>
        </is>
      </c>
      <c r="B10" s="6" t="n">
        <v>-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7</v>
      </c>
      <c r="N10" s="4" t="inlineStr">
        <is>
          <t xml:space="preserve"> </t>
        </is>
      </c>
    </row>
    <row r="11">
      <c r="A11" s="4" t="inlineStr">
        <is>
          <t>Net Loss</t>
        </is>
      </c>
      <c r="B11" s="6" t="n">
        <v>-2418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41846</v>
      </c>
    </row>
    <row r="12">
      <c r="A12" s="4" t="inlineStr">
        <is>
          <t>Ending balance (in shares) at Dec. 31, 2021</t>
        </is>
      </c>
      <c r="B12" s="4" t="inlineStr">
        <is>
          <t xml:space="preserve"> </t>
        </is>
      </c>
      <c r="C12" s="4" t="inlineStr">
        <is>
          <t xml:space="preserve"> </t>
        </is>
      </c>
      <c r="D12" s="4" t="inlineStr">
        <is>
          <t xml:space="preserve"> </t>
        </is>
      </c>
      <c r="E12" s="6" t="n">
        <v>1969797</v>
      </c>
      <c r="F12" s="4" t="inlineStr">
        <is>
          <t xml:space="preserve"> </t>
        </is>
      </c>
      <c r="G12" s="6" t="n">
        <v>1710339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Dec. 31, 2021</t>
        </is>
      </c>
      <c r="B13" s="6" t="n">
        <v>196107</v>
      </c>
      <c r="C13" s="4" t="inlineStr">
        <is>
          <t xml:space="preserve"> </t>
        </is>
      </c>
      <c r="D13" s="4" t="inlineStr">
        <is>
          <t xml:space="preserve"> </t>
        </is>
      </c>
      <c r="E13" s="5" t="n">
        <v>0</v>
      </c>
      <c r="F13" s="4" t="inlineStr">
        <is>
          <t xml:space="preserve"> </t>
        </is>
      </c>
      <c r="G13" s="5" t="n">
        <v>2</v>
      </c>
      <c r="H13" s="4" t="inlineStr">
        <is>
          <t xml:space="preserve"> </t>
        </is>
      </c>
      <c r="I13" s="4" t="inlineStr">
        <is>
          <t xml:space="preserve"> </t>
        </is>
      </c>
      <c r="J13" s="6" t="n">
        <v>863495</v>
      </c>
      <c r="K13" s="4" t="inlineStr">
        <is>
          <t xml:space="preserve"> </t>
        </is>
      </c>
      <c r="L13" s="4" t="inlineStr">
        <is>
          <t xml:space="preserve"> </t>
        </is>
      </c>
      <c r="M13" s="6" t="n">
        <v>-80</v>
      </c>
      <c r="N13" s="6" t="n">
        <v>-66731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and preferred shares in equity offerings, excluding to related parties, net of transaction costs (in shares)</t>
        </is>
      </c>
      <c r="B15" s="4" t="inlineStr">
        <is>
          <t xml:space="preserve"> </t>
        </is>
      </c>
      <c r="C15" s="4" t="inlineStr">
        <is>
          <t xml:space="preserve"> </t>
        </is>
      </c>
      <c r="D15" s="4" t="inlineStr">
        <is>
          <t xml:space="preserve"> </t>
        </is>
      </c>
      <c r="E15" s="4" t="inlineStr">
        <is>
          <t xml:space="preserve"> </t>
        </is>
      </c>
      <c r="F15" s="6" t="n">
        <v>400000</v>
      </c>
      <c r="G15" s="4" t="inlineStr">
        <is>
          <t xml:space="preserve"> </t>
        </is>
      </c>
      <c r="H15" s="6" t="n">
        <v>78334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hares in equity offering, excluding to related parties, net of transaction costs</t>
        </is>
      </c>
      <c r="B16" s="4" t="inlineStr">
        <is>
          <t xml:space="preserve"> </t>
        </is>
      </c>
      <c r="C16" s="6" t="n">
        <v>2553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5382</v>
      </c>
      <c r="L16" s="4" t="inlineStr">
        <is>
          <t xml:space="preserve"> </t>
        </is>
      </c>
      <c r="M16" s="4" t="inlineStr">
        <is>
          <t xml:space="preserve"> </t>
        </is>
      </c>
      <c r="N16" s="4" t="inlineStr">
        <is>
          <t xml:space="preserve"> </t>
        </is>
      </c>
    </row>
    <row r="17">
      <c r="A17" s="4" t="inlineStr">
        <is>
          <t>Sale of common shares to related parties and exercise of common stock options, net of transaction costs (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5784</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common shares to related parties and exercise of common stock options, net of transaction costs</t>
        </is>
      </c>
      <c r="B18" s="4" t="inlineStr">
        <is>
          <t xml:space="preserve"> </t>
        </is>
      </c>
      <c r="C18" s="4" t="inlineStr">
        <is>
          <t xml:space="preserve"> </t>
        </is>
      </c>
      <c r="D18" s="6" t="n">
        <v>89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955</v>
      </c>
      <c r="M18" s="4" t="inlineStr">
        <is>
          <t xml:space="preserve"> </t>
        </is>
      </c>
      <c r="N18" s="4" t="inlineStr">
        <is>
          <t xml:space="preserve"> </t>
        </is>
      </c>
    </row>
    <row r="19">
      <c r="A19" s="4" t="inlineStr">
        <is>
          <t>Compensation expense related to stock options for services</t>
        </is>
      </c>
      <c r="B19" s="6" t="n">
        <v>31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625</v>
      </c>
      <c r="K19" s="4" t="inlineStr">
        <is>
          <t xml:space="preserve"> </t>
        </is>
      </c>
      <c r="L19" s="4" t="inlineStr">
        <is>
          <t xml:space="preserve"> </t>
        </is>
      </c>
      <c r="M19" s="4" t="inlineStr">
        <is>
          <t xml:space="preserve"> </t>
        </is>
      </c>
      <c r="N19" s="4" t="inlineStr">
        <is>
          <t xml:space="preserve"> </t>
        </is>
      </c>
    </row>
    <row r="20">
      <c r="A20" s="4" t="inlineStr">
        <is>
          <t>Unrealized gain (loss) on available-for-sale securities</t>
        </is>
      </c>
      <c r="B20" s="6" t="n">
        <v>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8</v>
      </c>
      <c r="N20" s="4" t="inlineStr">
        <is>
          <t xml:space="preserve"> </t>
        </is>
      </c>
    </row>
    <row r="21">
      <c r="A21" s="4" t="inlineStr">
        <is>
          <t>Hercules warrant</t>
        </is>
      </c>
      <c r="B21" s="6" t="n">
        <v>6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22</v>
      </c>
      <c r="K21" s="4" t="inlineStr">
        <is>
          <t xml:space="preserve"> </t>
        </is>
      </c>
      <c r="L21" s="4" t="inlineStr">
        <is>
          <t xml:space="preserve"> </t>
        </is>
      </c>
      <c r="M21" s="4" t="inlineStr">
        <is>
          <t xml:space="preserve"> </t>
        </is>
      </c>
      <c r="N21" s="4" t="inlineStr">
        <is>
          <t xml:space="preserve"> </t>
        </is>
      </c>
    </row>
    <row r="22">
      <c r="A22" s="4" t="inlineStr">
        <is>
          <t>Net Loss</t>
        </is>
      </c>
      <c r="B22" s="5" t="n">
        <v>-2953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95350</v>
      </c>
    </row>
    <row r="23">
      <c r="A23" s="4" t="inlineStr">
        <is>
          <t>Ending balance (in shares) at Dec. 31, 2022</t>
        </is>
      </c>
      <c r="B23" s="6" t="n">
        <v>18102523</v>
      </c>
      <c r="C23" s="4" t="inlineStr">
        <is>
          <t xml:space="preserve"> </t>
        </is>
      </c>
      <c r="D23" s="4" t="inlineStr">
        <is>
          <t xml:space="preserve"> </t>
        </is>
      </c>
      <c r="E23" s="6" t="n">
        <v>2369797</v>
      </c>
      <c r="F23" s="4" t="inlineStr">
        <is>
          <t xml:space="preserve"> </t>
        </is>
      </c>
      <c r="G23" s="6" t="n">
        <v>1810252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at Dec. 31, 2022</t>
        </is>
      </c>
      <c r="B24" s="5" t="n">
        <v>197389</v>
      </c>
      <c r="C24" s="4" t="inlineStr">
        <is>
          <t xml:space="preserve"> </t>
        </is>
      </c>
      <c r="D24" s="4" t="inlineStr">
        <is>
          <t xml:space="preserve"> </t>
        </is>
      </c>
      <c r="E24" s="5" t="n">
        <v>0</v>
      </c>
      <c r="F24" s="4" t="inlineStr">
        <is>
          <t xml:space="preserve"> </t>
        </is>
      </c>
      <c r="G24" s="5" t="n">
        <v>2</v>
      </c>
      <c r="H24" s="4" t="inlineStr">
        <is>
          <t xml:space="preserve"> </t>
        </is>
      </c>
      <c r="I24" s="4" t="inlineStr">
        <is>
          <t xml:space="preserve"> </t>
        </is>
      </c>
      <c r="J24" s="6" t="n">
        <v>1160079</v>
      </c>
      <c r="K24" s="4" t="inlineStr">
        <is>
          <t xml:space="preserve"> </t>
        </is>
      </c>
      <c r="L24" s="4" t="inlineStr">
        <is>
          <t xml:space="preserve"> </t>
        </is>
      </c>
      <c r="M24" s="6" t="n">
        <v>-32</v>
      </c>
      <c r="N24" s="6" t="n">
        <v>-96266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and preferred shares in equity offerings, excluding to related parties, net of transaction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46199</v>
      </c>
      <c r="I26" s="6" t="n">
        <v>42670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hares in equity offering, excluding to related parties, net of transaction costs</t>
        </is>
      </c>
      <c r="B27" s="4" t="inlineStr">
        <is>
          <t xml:space="preserve"> </t>
        </is>
      </c>
      <c r="C27" s="5" t="n">
        <v>260187</v>
      </c>
      <c r="D27" s="5" t="n">
        <v>2702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60187</v>
      </c>
      <c r="L27" s="5" t="n">
        <v>270292</v>
      </c>
      <c r="M27" s="4" t="inlineStr">
        <is>
          <t xml:space="preserve"> </t>
        </is>
      </c>
      <c r="N27" s="4" t="inlineStr">
        <is>
          <t xml:space="preserve"> </t>
        </is>
      </c>
    </row>
    <row r="28">
      <c r="A28" s="4" t="inlineStr">
        <is>
          <t>Sale of common shares to related parties and exercise of common stock options, net of transaction costs ( in shares)</t>
        </is>
      </c>
      <c r="B28" s="6" t="n">
        <v>4603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pensation expense related to stock options for services</t>
        </is>
      </c>
      <c r="B29" s="5" t="n">
        <v>497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9735</v>
      </c>
      <c r="K29" s="4" t="inlineStr">
        <is>
          <t xml:space="preserve"> </t>
        </is>
      </c>
      <c r="L29" s="4" t="inlineStr">
        <is>
          <t xml:space="preserve"> </t>
        </is>
      </c>
      <c r="M29" s="4" t="inlineStr">
        <is>
          <t xml:space="preserve"> </t>
        </is>
      </c>
      <c r="N29" s="4" t="inlineStr">
        <is>
          <t xml:space="preserve"> </t>
        </is>
      </c>
    </row>
    <row r="30">
      <c r="A30" s="4" t="inlineStr">
        <is>
          <t>Unrealized gain (loss) on available-for-sale securities</t>
        </is>
      </c>
      <c r="B30" s="6" t="n">
        <v>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v>
      </c>
      <c r="N30" s="4" t="inlineStr">
        <is>
          <t xml:space="preserve"> </t>
        </is>
      </c>
    </row>
    <row r="31">
      <c r="A31" s="4" t="inlineStr">
        <is>
          <t>Hercules warrant</t>
        </is>
      </c>
      <c r="B31" s="6" t="n">
        <v>8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60</v>
      </c>
      <c r="K31" s="4" t="inlineStr">
        <is>
          <t xml:space="preserve"> </t>
        </is>
      </c>
      <c r="L31" s="4" t="inlineStr">
        <is>
          <t xml:space="preserve"> </t>
        </is>
      </c>
      <c r="M31" s="4" t="inlineStr">
        <is>
          <t xml:space="preserve"> </t>
        </is>
      </c>
      <c r="N31" s="4" t="inlineStr">
        <is>
          <t xml:space="preserve"> </t>
        </is>
      </c>
    </row>
    <row r="32">
      <c r="A32" s="4" t="inlineStr">
        <is>
          <t>Net Loss</t>
        </is>
      </c>
      <c r="B32" s="5" t="n">
        <v>-3736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73630</v>
      </c>
    </row>
    <row r="33">
      <c r="A33" s="4" t="inlineStr">
        <is>
          <t>Ending balance (in shares) at Dec. 31, 2023</t>
        </is>
      </c>
      <c r="B33" s="6" t="n">
        <v>19875427</v>
      </c>
      <c r="C33" s="4" t="inlineStr">
        <is>
          <t xml:space="preserve"> </t>
        </is>
      </c>
      <c r="D33" s="4" t="inlineStr">
        <is>
          <t xml:space="preserve"> </t>
        </is>
      </c>
      <c r="E33" s="6" t="n">
        <v>2369797</v>
      </c>
      <c r="F33" s="4" t="inlineStr">
        <is>
          <t xml:space="preserve"> </t>
        </is>
      </c>
      <c r="G33" s="6" t="n">
        <v>1987542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Dec. 31, 2023</t>
        </is>
      </c>
      <c r="B34" s="5" t="n">
        <v>405333</v>
      </c>
      <c r="C34" s="4" t="inlineStr">
        <is>
          <t xml:space="preserve"> </t>
        </is>
      </c>
      <c r="D34" s="4" t="inlineStr">
        <is>
          <t xml:space="preserve"> </t>
        </is>
      </c>
      <c r="E34" s="5" t="n">
        <v>0</v>
      </c>
      <c r="F34" s="4" t="inlineStr">
        <is>
          <t xml:space="preserve"> </t>
        </is>
      </c>
      <c r="G34" s="5" t="n">
        <v>2</v>
      </c>
      <c r="H34" s="4" t="inlineStr">
        <is>
          <t xml:space="preserve"> </t>
        </is>
      </c>
      <c r="I34" s="4" t="inlineStr">
        <is>
          <t xml:space="preserve"> </t>
        </is>
      </c>
      <c r="J34" s="5" t="n">
        <v>1741153</v>
      </c>
      <c r="K34" s="4" t="inlineStr">
        <is>
          <t xml:space="preserve"> </t>
        </is>
      </c>
      <c r="L34" s="4" t="inlineStr">
        <is>
          <t xml:space="preserve"> </t>
        </is>
      </c>
      <c r="M34" s="5" t="n">
        <v>468</v>
      </c>
      <c r="N34" s="5" t="n">
        <v>-1336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73630</v>
      </c>
      <c r="C4" s="5" t="n">
        <v>-295350</v>
      </c>
      <c r="D4" s="5" t="n">
        <v>-24184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49735</v>
      </c>
      <c r="C6" s="6" t="n">
        <v>31625</v>
      </c>
      <c r="D6" s="6" t="n">
        <v>26873</v>
      </c>
    </row>
    <row r="7">
      <c r="A7" s="4" t="inlineStr">
        <is>
          <t>Depreciation and amortization expense</t>
        </is>
      </c>
      <c r="B7" s="6" t="n">
        <v>527</v>
      </c>
      <c r="C7" s="6" t="n">
        <v>467</v>
      </c>
      <c r="D7" s="6" t="n">
        <v>405</v>
      </c>
    </row>
    <row r="8">
      <c r="A8" s="4" t="inlineStr">
        <is>
          <t>Amortization of debt issuance costs and discount</t>
        </is>
      </c>
      <c r="B8" s="6" t="n">
        <v>2414</v>
      </c>
      <c r="C8" s="6" t="n">
        <v>797</v>
      </c>
      <c r="D8" s="6" t="n">
        <v>0</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current assets</t>
        </is>
      </c>
      <c r="B10" s="6" t="n">
        <v>-555</v>
      </c>
      <c r="C10" s="6" t="n">
        <v>-1257</v>
      </c>
      <c r="D10" s="6" t="n">
        <v>-325</v>
      </c>
    </row>
    <row r="11">
      <c r="A11" s="4" t="inlineStr">
        <is>
          <t>Accounts payable</t>
        </is>
      </c>
      <c r="B11" s="6" t="n">
        <v>4210</v>
      </c>
      <c r="C11" s="6" t="n">
        <v>2451</v>
      </c>
      <c r="D11" s="6" t="n">
        <v>20363</v>
      </c>
    </row>
    <row r="12">
      <c r="A12" s="4" t="inlineStr">
        <is>
          <t>Accrued expense</t>
        </is>
      </c>
      <c r="B12" s="6" t="n">
        <v>-1481</v>
      </c>
      <c r="C12" s="6" t="n">
        <v>36413</v>
      </c>
      <c r="D12" s="6" t="n">
        <v>9826</v>
      </c>
    </row>
    <row r="13">
      <c r="A13" s="4" t="inlineStr">
        <is>
          <t>Accrued interest, net of interest received on maturity of investments</t>
        </is>
      </c>
      <c r="B13" s="6" t="n">
        <v>-5450</v>
      </c>
      <c r="C13" s="6" t="n">
        <v>-3</v>
      </c>
      <c r="D13" s="6" t="n">
        <v>787</v>
      </c>
    </row>
    <row r="14">
      <c r="A14" s="4" t="inlineStr">
        <is>
          <t>Net cash used in operating activities</t>
        </is>
      </c>
      <c r="B14" s="6" t="n">
        <v>-324230</v>
      </c>
      <c r="C14" s="6" t="n">
        <v>-224857</v>
      </c>
      <c r="D14" s="6" t="n">
        <v>-183917</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marketable securities</t>
        </is>
      </c>
      <c r="B16" s="6" t="n">
        <v>-834439</v>
      </c>
      <c r="C16" s="6" t="n">
        <v>-143478</v>
      </c>
      <c r="D16" s="6" t="n">
        <v>-394120</v>
      </c>
    </row>
    <row r="17">
      <c r="A17" s="4" t="inlineStr">
        <is>
          <t>Sales and maturities of marketable securities</t>
        </is>
      </c>
      <c r="B17" s="6" t="n">
        <v>333398</v>
      </c>
      <c r="C17" s="6" t="n">
        <v>350381</v>
      </c>
      <c r="D17" s="6" t="n">
        <v>389274</v>
      </c>
    </row>
    <row r="18">
      <c r="A18" s="4" t="inlineStr">
        <is>
          <t>Purchases of property and equipment, net of disposals</t>
        </is>
      </c>
      <c r="B18" s="6" t="n">
        <v>-1479</v>
      </c>
      <c r="C18" s="6" t="n">
        <v>-217</v>
      </c>
      <c r="D18" s="6" t="n">
        <v>-209</v>
      </c>
    </row>
    <row r="19">
      <c r="A19" s="4" t="inlineStr">
        <is>
          <t>Net cash provided by (used in) investing activities</t>
        </is>
      </c>
      <c r="B19" s="6" t="n">
        <v>-502520</v>
      </c>
      <c r="C19" s="6" t="n">
        <v>206686</v>
      </c>
      <c r="D19" s="6" t="n">
        <v>-5055</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loan payable</t>
        </is>
      </c>
      <c r="B21" s="6" t="n">
        <v>65000</v>
      </c>
      <c r="C21" s="6" t="n">
        <v>50000</v>
      </c>
      <c r="D21" s="6" t="n">
        <v>0</v>
      </c>
    </row>
    <row r="22">
      <c r="A22" s="4" t="inlineStr">
        <is>
          <t>Payment of debt issuance costs</t>
        </is>
      </c>
      <c r="B22" s="6" t="n">
        <v>-363</v>
      </c>
      <c r="C22" s="6" t="n">
        <v>-886</v>
      </c>
      <c r="D22" s="6" t="n">
        <v>0</v>
      </c>
    </row>
    <row r="23">
      <c r="A23" s="4" t="inlineStr">
        <is>
          <t>Net cash provided by financing activities</t>
        </is>
      </c>
      <c r="B23" s="6" t="n">
        <v>595116</v>
      </c>
      <c r="C23" s="6" t="n">
        <v>313451</v>
      </c>
      <c r="D23" s="6" t="n">
        <v>171237</v>
      </c>
    </row>
    <row r="24">
      <c r="A24" s="4" t="inlineStr">
        <is>
          <t>Net increase (decrease) in cash and cash equivalents</t>
        </is>
      </c>
      <c r="B24" s="6" t="n">
        <v>-231634</v>
      </c>
      <c r="C24" s="6" t="n">
        <v>295280</v>
      </c>
      <c r="D24" s="6" t="n">
        <v>-17735</v>
      </c>
    </row>
    <row r="25">
      <c r="A25" s="4" t="inlineStr">
        <is>
          <t>Cash and cash equivalents at beginning of period</t>
        </is>
      </c>
      <c r="B25" s="6" t="n">
        <v>331549</v>
      </c>
      <c r="C25" s="6" t="n">
        <v>36269</v>
      </c>
      <c r="D25" s="6" t="n">
        <v>54004</v>
      </c>
    </row>
    <row r="26">
      <c r="A26" s="4" t="inlineStr">
        <is>
          <t>Cash and cash equivalents at end of period</t>
        </is>
      </c>
      <c r="B26" s="6" t="n">
        <v>99915</v>
      </c>
      <c r="C26" s="6" t="n">
        <v>331549</v>
      </c>
      <c r="D26" s="6" t="n">
        <v>36269</v>
      </c>
    </row>
    <row r="27">
      <c r="A27" s="3" t="inlineStr">
        <is>
          <t>Supplemental disclosure of cash flow information:</t>
        </is>
      </c>
      <c r="B27" s="4" t="inlineStr">
        <is>
          <t xml:space="preserve"> </t>
        </is>
      </c>
      <c r="C27" s="4" t="inlineStr">
        <is>
          <t xml:space="preserve"> </t>
        </is>
      </c>
      <c r="D27" s="4" t="inlineStr">
        <is>
          <t xml:space="preserve"> </t>
        </is>
      </c>
    </row>
    <row r="28">
      <c r="A28" s="4" t="inlineStr">
        <is>
          <t>Obtaining a right-of-use asset in exchange for a lease liability</t>
        </is>
      </c>
      <c r="B28" s="6" t="n">
        <v>1628</v>
      </c>
      <c r="C28" s="6" t="n">
        <v>583</v>
      </c>
      <c r="D28" s="6" t="n">
        <v>376</v>
      </c>
    </row>
    <row r="29">
      <c r="A29" s="4" t="inlineStr">
        <is>
          <t>Related Party</t>
        </is>
      </c>
      <c r="B29" s="4" t="inlineStr">
        <is>
          <t xml:space="preserve"> </t>
        </is>
      </c>
      <c r="C29" s="4" t="inlineStr">
        <is>
          <t xml:space="preserve"> </t>
        </is>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r sale of equity</t>
        </is>
      </c>
      <c r="B31" s="6" t="n">
        <v>270292</v>
      </c>
      <c r="C31" s="6" t="n">
        <v>8955</v>
      </c>
      <c r="D31" s="6" t="n">
        <v>1030</v>
      </c>
    </row>
    <row r="32">
      <c r="A32" s="4" t="inlineStr">
        <is>
          <t>Nonrelated Party</t>
        </is>
      </c>
      <c r="B32" s="4" t="inlineStr">
        <is>
          <t xml:space="preserve"> </t>
        </is>
      </c>
      <c r="C32" s="4" t="inlineStr">
        <is>
          <t xml:space="preserve"> </t>
        </is>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r sale of equity</t>
        </is>
      </c>
      <c r="B34" s="5" t="n">
        <v>260187</v>
      </c>
      <c r="C34" s="5" t="n">
        <v>255382</v>
      </c>
      <c r="D34" s="5" t="n">
        <v>170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usiness and Basis of Presentation</t>
        </is>
      </c>
      <c r="B4" s="4" t="inlineStr">
        <is>
          <t xml:space="preserve">Organization, Business and Basis of Presentation Organization and Business Madrigal Pharmaceuticals, Inc. (the “Company” or “Madrigal”) is a clinical-stage biopharmaceutical company pursuing novel therapeutics for nonalcoholic steatohepatitis (“NASH”), a liver disease with high unmet medical need. The Company's lead candidate, resmetirom, a once-daily, oral, liver-directed thyroid hormone receptor-β (“THR-β”) agonist designed to target key underlying causes of NASH, is in registration status following review acceptance by the U.S. Food and Drug Administration (the “FDA”) for its New Drug Application (“NDA”) in September 2023. Basis of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 of Consolidation The consolidated financial statements include the financial stateme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the result of impairment or as a result of recognizing an allowance for credit losses on available-for-sale securities are reported as a component of interest income. To determine whether an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23, 2022 and 2021,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23, 2022 and 2021,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23 and 2022,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years ended December 31, 2023, 2022 and 2021, the Company did not have any transfers of financials assets between Levels 1 and 2. As of December 31, 2023 and 2022,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its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s events per underlying agreements, invoices received and contracted costs when estimating the research and development costs to accrue in each reporting period. Actual results could differ from the Company’s estimates. Patents Costs to secure and defend patents are expensed as incurred and are classified as general and administrative expense in the Company’s statements of operations. Patent expenses were approximately $0.9 million, $0.5 million and $0.5 million for the years ended December 31, 2023, 2022 and 2021, respectively. 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 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years ended December 31, 2023, 2022 and 2021, diluted net loss per share is the same as basic net loss per share because the inclusion of weighted average shares of common stock issuable upon the exercise of stock options and warrants or vesting of restricted stock units, and common stock issuable upon the conversion of preferred stock would be anti-dilutive. The following table summarizes outstanding securities not included in the computation of diluted net loss per common share as their inclusion would be anti-dilutive: As of December 31, 2023 2022 2021 Common stock options 2,355,779 2,857,054 2,301,574 Restricted stock units 376,117 — — Performance-based restricted stock units 150,000 — — Preferred stock 2,369,797 2,369,797 1,969,797 Warrants 2,067,552 14,899 — Recent Accounting Pronouncements Not Yet Adopted In November 2023, the Financial Accounting Standards Board (“FASB”) issued ASU 2023-07, Segment Reporting (Topic 280): Improvements to Reportable Segment Disclosures, which enhances the disclosures required for operating segments in the Company's annual and interim consolidated financial statements. The amendments are effective for fiscal years beginning after December 15, 2023, and interim periods beginning after December 15, 2024. Early adoption is permitted. The Company is currently evaluating the impact of ASU 2023-07 on its financial statements. In December 2023, the FASB issued ASU 2023-09, Income Taxes (Topic 740): Improvements to Income Tax Disclosures, which enhances the disclosures required for income taxes in the Company's annual consolidated financial statements. The amendments are effective for annual periods beginning after December 15, 2024. Early adoption is permitted. The Company is currently evaluating the impact of ASU 2023-09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1:32:13Z</dcterms:created>
  <dcterms:modified xmlns:dcterms="http://purl.org/dc/terms/" xmlns:xsi="http://www.w3.org/2001/XMLSchema-instance" xsi:type="dcterms:W3CDTF">2024-02-28T11:32:13Z</dcterms:modified>
</cp:coreProperties>
</file>